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fined Contribution Benefit Pl"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cquisition (Tables)"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Basis of Presentation and Sum_9" sheetId="32" state="visible" r:id="rId32"/>
    <sheet xmlns:r="http://schemas.openxmlformats.org/officeDocument/2006/relationships" name="Basis of Presentation and Su_10" sheetId="33" state="visible" r:id="rId33"/>
    <sheet xmlns:r="http://schemas.openxmlformats.org/officeDocument/2006/relationships" name="Acquisition - Additional Inform" sheetId="34" state="visible" r:id="rId34"/>
    <sheet xmlns:r="http://schemas.openxmlformats.org/officeDocument/2006/relationships" name="Acquisition - Pro Forma Informa" sheetId="35" state="visible" r:id="rId35"/>
    <sheet xmlns:r="http://schemas.openxmlformats.org/officeDocument/2006/relationships" name="Stock-Based Compensation - Addi" sheetId="36" state="visible" r:id="rId36"/>
    <sheet xmlns:r="http://schemas.openxmlformats.org/officeDocument/2006/relationships" name="Stock-based Compensation - Comp" sheetId="37" state="visible" r:id="rId37"/>
    <sheet xmlns:r="http://schemas.openxmlformats.org/officeDocument/2006/relationships" name="Stock-Based Compensation - Stoc" sheetId="38" state="visible" r:id="rId38"/>
    <sheet xmlns:r="http://schemas.openxmlformats.org/officeDocument/2006/relationships" name="Stock-Based Compensation - Acti" sheetId="39" state="visible" r:id="rId39"/>
    <sheet xmlns:r="http://schemas.openxmlformats.org/officeDocument/2006/relationships" name="Stock-Based Compensation - Empl" sheetId="40" state="visible" r:id="rId40"/>
    <sheet xmlns:r="http://schemas.openxmlformats.org/officeDocument/2006/relationships" name="Stock-Based Compensation - Em_2" sheetId="41" state="visible" r:id="rId41"/>
    <sheet xmlns:r="http://schemas.openxmlformats.org/officeDocument/2006/relationships" name="Earnings Per Share (Details)" sheetId="42" state="visible" r:id="rId42"/>
    <sheet xmlns:r="http://schemas.openxmlformats.org/officeDocument/2006/relationships" name="Debt (Details)"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eases - Summary of Maturities " sheetId="47" state="visible" r:id="rId47"/>
    <sheet xmlns:r="http://schemas.openxmlformats.org/officeDocument/2006/relationships" name="Defined Contribution Benefit _2" sheetId="48" state="visible" r:id="rId48"/>
    <sheet xmlns:r="http://schemas.openxmlformats.org/officeDocument/2006/relationships" name="Related-Party Transactions (Det" sheetId="49" state="visible" r:id="rId49"/>
    <sheet xmlns:r="http://schemas.openxmlformats.org/officeDocument/2006/relationships" name="Income Taxes - Components of In"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Income Taxes - Unrecognized Tax" sheetId="53" state="visible" r:id="rId53"/>
    <sheet xmlns:r="http://schemas.openxmlformats.org/officeDocument/2006/relationships" name="Commitments and Contingencies (" sheetId="54" state="visible" r:id="rId54"/>
    <sheet xmlns:r="http://schemas.openxmlformats.org/officeDocument/2006/relationships" name="Fair Value Measurements - Recur" sheetId="55" state="visible" r:id="rId55"/>
    <sheet xmlns:r="http://schemas.openxmlformats.org/officeDocument/2006/relationships" name="Fair Value of Financial Instrum"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Apr. 01,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0-20969</t>
        </is>
      </c>
    </row>
    <row r="10">
      <c r="A10" s="4" t="inlineStr">
        <is>
          <t>Entity Registrant Name</t>
        </is>
      </c>
      <c r="B10" s="4" t="inlineStr">
        <is>
          <t>HIBBETT SPORTS, INC.</t>
        </is>
      </c>
    </row>
    <row r="11">
      <c r="A11" s="4" t="inlineStr">
        <is>
          <t>Entity Incorporation, State or Country Code</t>
        </is>
      </c>
      <c r="B11" s="4" t="inlineStr">
        <is>
          <t>DE</t>
        </is>
      </c>
    </row>
    <row r="12">
      <c r="A12" s="4" t="inlineStr">
        <is>
          <t>Entity Tax Identification Number</t>
        </is>
      </c>
      <c r="B12" s="4" t="inlineStr">
        <is>
          <t>20-8159608</t>
        </is>
      </c>
    </row>
    <row r="13">
      <c r="A13" s="4" t="inlineStr">
        <is>
          <t>Entity Address, Address Line One</t>
        </is>
      </c>
      <c r="B13" s="4" t="inlineStr">
        <is>
          <t>2700 Milan Court</t>
        </is>
      </c>
    </row>
    <row r="14">
      <c r="A14" s="4" t="inlineStr">
        <is>
          <t>Entity Address, City or Town</t>
        </is>
      </c>
      <c r="B14" s="4" t="inlineStr">
        <is>
          <t>Birmingham</t>
        </is>
      </c>
    </row>
    <row r="15">
      <c r="A15" s="4" t="inlineStr">
        <is>
          <t>Entity Address, State or Province</t>
        </is>
      </c>
      <c r="B15" s="4" t="inlineStr">
        <is>
          <t>AL</t>
        </is>
      </c>
    </row>
    <row r="16">
      <c r="A16" s="4" t="inlineStr">
        <is>
          <t>Entity Address, Postal Zip Code</t>
        </is>
      </c>
      <c r="B16" s="4" t="inlineStr">
        <is>
          <t>35211</t>
        </is>
      </c>
    </row>
    <row r="17">
      <c r="A17" s="4" t="inlineStr">
        <is>
          <t>City Area Code</t>
        </is>
      </c>
      <c r="B17" s="4" t="inlineStr">
        <is>
          <t>205</t>
        </is>
      </c>
    </row>
    <row r="18">
      <c r="A18" s="4" t="inlineStr">
        <is>
          <t>Local Phone Number</t>
        </is>
      </c>
      <c r="B18" s="4" t="inlineStr">
        <is>
          <t>942-4292</t>
        </is>
      </c>
    </row>
    <row r="19">
      <c r="A19" s="4" t="inlineStr">
        <is>
          <t>Title of 12(b) Security</t>
        </is>
      </c>
      <c r="B19" s="4" t="inlineStr">
        <is>
          <t>Common Stock, $0.01 Par Value Per Share</t>
        </is>
      </c>
    </row>
    <row r="20">
      <c r="A20" s="4" t="inlineStr">
        <is>
          <t>Trading Symbol</t>
        </is>
      </c>
      <c r="B20" s="4" t="inlineStr">
        <is>
          <t>HIB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8354404</v>
      </c>
    </row>
    <row r="32">
      <c r="A32" s="4" t="inlineStr">
        <is>
          <t>Entity Common Stock, Shares Outstanding</t>
        </is>
      </c>
      <c r="C32" s="6" t="n">
        <v>16206753</v>
      </c>
    </row>
    <row r="33">
      <c r="A33" s="4" t="inlineStr">
        <is>
          <t>Documents Incorporated by Reference</t>
        </is>
      </c>
      <c r="B33" s="4" t="inlineStr">
        <is>
          <t>Portions of the Registrant’s Proxy Statement for the 2021 Annual Meeting of Stockholders are incorporated by reference into Part III of this Annual Report on Form 10-K.</t>
        </is>
      </c>
    </row>
    <row r="34">
      <c r="A34" s="4" t="inlineStr">
        <is>
          <t>Entity Central Index Key</t>
        </is>
      </c>
      <c r="B34" s="4" t="inlineStr">
        <is>
          <t>000101748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0, 2021</t>
        </is>
      </c>
    </row>
    <row r="3">
      <c r="A3" s="3" t="inlineStr">
        <is>
          <t>Share-based Payment Arrangement [Abstract]</t>
        </is>
      </c>
    </row>
    <row r="4">
      <c r="A4" s="4" t="inlineStr">
        <is>
          <t>Stock-Based Compensation</t>
        </is>
      </c>
      <c r="B4" s="4" t="inlineStr">
        <is>
          <t>STOCK-BASED COMPENSATION At January 30, 2021, we had four stock-based compensation plans: (a) The Amended and Restated 2015 Equity Incentive Plan (EIP) provides that the Board may grant equity awards to certain employees of the Company at its discretion. The EIP was adopted effective July 1, 2015 and subsequently amended and restated effective May 28, 2020. Including shares added in the amendment and restatement, the EIP authorizes grants of equity awards of up to 2,500,000 authorized but unissued shares of common stock. At January 30, 2021, there were 1,570,007 shares available for grant under the EIP. (b) The 2015 Employee Stock Purchase Plan (ESPP) allows for qualified employees to participate in the purchase of up to 300,000 shares of our common stock at a price equal to 85% of the lower of the closing price at the beginning or end of each quarterly stock purchase period. The ESPP was adopted effective July 1, 2015. At January 30, 2021, there were 166,543 shares available for purchase under the ESPP. (c) The 2015 Director Deferred Compensation Plan (Deferred Plan) allows non-employee directors an election to defer all or a portion of their fees into stock units or stock options. The Deferred Plan was adopted effective July 1, 2015 and authorizes grants up to 150,000 authorized but unissued shares of common stock. At January 30, 2021, there were 121,923 shares available for grant under the Deferred Plan. (d) The 2012 Non-Employee Director Equity Plan (DEP) provides for grants of equity awards to non-employee directors. The DEP was adopted effective May 24, 2012 and authorizes grants of equity awards of up to 500,000 authorized but unissued shares of common stock. At January 30, 2021, there were 121,446 shares available for grant under the DEP. Our plans allow for a variety of equity awards including stock options, restricted stock awards, stock appreciation rights and performance awards. As of January 30, 2021, we had only granted awards in the form of stock options, restricted stock units (RSUs) and performance-based units (PSUs) to our employees. The annual grants made for Fiscal 2021, Fiscal 2020 and Fiscal 2019 to employees consisted solely of RSUs. We have also awarded PSUs to our Named Executive Officers (NEOs) and expect the Compensation Committee of the Board will continue to grant PSUs to our NEOs in the future. Due to the COVID-19 pandemic, the Board elected to award only service-based units to our NEOs in Fiscal 2021. As of January 30, 2021, we had only granted awards in the form of stock, stock options and deferred stock units (DSUs) to our Board members. Under the DEP, Board members currently receive an annual value of $75,000 worth of equity in the form of stock options or RSUs upon election to the Board and a value of $110,000 worth of equity in any form allowed within the DEP, for each full year of service, pro-rated for Directors who serve less than one full year. The Chairman of the Board receives an annual value of $135,000 of equity in any form allowed within the DEP. Due to the COVID-19 pandemic, the Board elected to reduce the value of equity awarded in Fiscal 2021. The terms and vesting schedules for stock-based awards vary by type of grant and generally vest upon time-based conditions. Under the DEP, Directors have the option with certain equity forms to set vesting dates. Upon exercise, stock-based compensation awards are settled with authorized but unissued company stock. All of our awards are classified as equity awards. The compensation cost for these plans was as follows (in thousands): Fiscal Year Ended January 30, February 1, February 2, Stock-based compensation expense by type: Stock options $ 90 $ 92 $ 185 Restricted stock units 3,495 2,370 3,932 Employee stock purchases 120 97 105 Director deferred compensation 94 94 94 Total stock-based compensation expense 3,799 2,653 4,316 Income tax benefit recognized 882 622 958 Stock-based compensation expense, net of income tax $ 2,917 $ 2,031 $ 3,358 Stock-based and deferred stock compensation expenses are included in store operating, selling and administrative expenses. There is no capitalized stock-based compensation cost. 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21, Fiscal 2020 and Fiscal 2019 was from option exercises and restricted stock unit releases and totaled $1.0 million, $0.6 million and $0.4 million, respectively. Stock Options Stock options are granted with an exercise price equal to the closing market price of our common stock on the date of grant. Vesting and expiration provisions vary between equity plans, but options granted to employees under the EIP typically vest over a four five eight ten ten During Fiscal 2021, we had two stock option grants dated April 7, 2020 to directors. A total of 27,000 stock options were granted at an exercise price of $12.30 per share. The fair value of the grants was $3.33 per share, which was estimated on the date of grant using the Black-Scholes pricing model assuming an expected life of 2.70 years, expected volatility of 41.63%, a risk-free interest rate of 0.33% with no dividend yield. We calculate the expected term for our stock options based on the historical exercise behavior of our participants. 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 . In accordance with ASC Topic 718, we base the risk-free interest rate on the annual continuously compounded risk-free rate with a term equal to the option’s expected term. The dividend yield is assumed to be zero since we have no current plan to declare dividends. Activity for our option plans during Fiscal 2021 was as follows: Number of Weighted Weighted Aggregate Options outstanding at February 1, 2020 287,222 $ 36.52 4.36 $ 383 Granted 27,000 12.30 Exercised (63,290) 28.01 Forfeited, cancelled or expired (23,674) 25.69 Options outstanding at January 30, 2021 227,258 $ 37.15 4.39 $ 4,407 Exercisable at January 30, 2021 227,258 $ 37.15 4.39 $ 4,407 The weighted average grant-date fair value of options granted during Fiscal 2021, Fiscal 2020 and Fiscal 2019 was $3.33, $5.46 and $7.15, respectively. The total intrinsic value of stock options exercised during Fiscal 2021, Fiscal 2020 and Fiscal 2019 was $0.8 million, $9.6 thousand and $0.2 million, respectively. The total cash received from these stock option exercises during Fiscal 2021, Fiscal 2020 and Fiscal 2019 was $1.8 million, $0.1 million and $0.5 million, respectively. As of January 30, 2021, there was no unamortized unrecognized compensation cost related to stock options. Restricted Stock and Performance-Based Units RSUs and PSUs are granted with a fair value equal to the closing market price of our common stock on the date of grant. All PSUs have been awarded in the form of restricted stock units. An award may vest completely at a point in time (cliff vest) or in increments over time (graded vest). Most awards, including PSUs, are subject to cliff vest provisions. A portion of awards to our executive officers are subject to graded vest provisions. Generally, RSUs vest over two PSUs provide for awards based on achievement of certain predetermined corporate performance goals and typically cliff vest in three years from the date of grant after achievement of stated performance criterion and upon meeting stated service conditions. Compensation cost is recognized on a straight-line basis over the vesting period for cliff-vest awards and, in the case of PSUs, at the estimated percentage of achievement. For graded vest awards, the award is divided into vesting tranches and the compensation cost is recognized on a straight-line basis for each tranche separately. The following table summarizes the restricted stock unit awards activity under all our plans during Fiscal 2021: RSUs PSUs Totals Number of Weighted Number of Weighted Number of Weighted Restricted stock unit awards outstanding at February 1, 2020 529,696 $ 24.25 56,355 $ 24.05 586,051 $ 24.23 Granted 337,749 12.42 — — 337,749 12.42 PSU adjustment (1) — — (8,575) 32.62 (8,575) 32.62 Vested (138,642) 27.79 (8,400) 36.49 (147,042) 28.29 Forfeited, cancelled or expired (73,772) 19.82 (20,320) 19.80 (94,092) 19.81 Restricted stock unit awards outstanding at January 30, 2021 655,031 $ 17.98 19,060 $ 19.56 674,091 $ 18.02 (1) PSU adjustment represents the net RSUs awarded to our NEOs above and below their target grants resulting from the achievement of performance goals above or below the performance targets established at grant. One grant goal was achieved at 65% and another grant goal was forfeited for performance equity awards whose final achievement was based on Fiscal 2018 through Fiscal 2020 financial results resulting in a net negative adjustment. The weighted average grant date fair value of our RSUs granted was $12.42, $18.68 and $22.55 for Fiscal 2021, Fiscal 2020 and Fiscal 2019, respectively. There were 337,749, 296,583 and 218,707 RSUs awarded during Fiscal 2021, Fiscal 2020 and Fiscal 2019, respectively. During Fiscal 2021, 147,042 RSU awards, including 8,400 PSU awards, vested with an intrinsic value of $3.3 million. The total intrinsic value of our RSU awards outstanding and unvested at January 30, 2021, February 1, 2020 and February 2, 2019 was $38.1 million, $14.5 million and $8.9 million, respectively. As of January 30, 2021, there was approximately $4.4 million of total unamortized unrecognized compensation cost related to RSU awards. This cost is expected to be recognized over a weighted average period of 2.4 years. Employee Stock Purchase Plan 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were as follows: Fiscal Year Ended Shares Average Price January 30, 2021 36,059 $ 11.99 February 1, 2020 26,116 $ 15.02 February 2, 2019 26,077 $ 15.96 The assumptions used in the option pricing model were as follows: Fiscal Year Ended January 30, February 1, February 2, Weighted average fair value at date of grant $4.18 $4.18 $4.75 Expected life (years) 0.25 0.25 0.25 Expected volatility 41.4% - 50.2% 34.3% - 36.5% 34.8% - 36.1% Risk-free interest rate 0.20% - 3.60% 4.24% - 5.73% 3.26% - 5.21% Dividend yield None None None The expense related to the ESPP was determined using the Black-Scholes option pricing model and the provisions of ASC Topic 718 as it relates to accounting for certain employee stock purchase plans with a look-back option. The compensation expense included in store operating, selling and administrative expenses and recognized during each of Fiscal 2021, Fiscal 2020 and Fiscal 2019 was $0.1 million. Director Deferred Compensation 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deferred fees earned during the calendar quarter and dividing by the closing price of our common stock on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A total of 4,368, 4,174 and 4,888 stock units were deferred under this plan in Fiscal 2021, Fiscal 2020 and Fiscal 2019, respectively. One director has elected to defer all or a portion of her compensation into stock units in calenda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EARNINGS PER SHARE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January 30, February 1, February 2, Net income $ 74,266 $ 27,344 $ 28,421 Weighted average number of common shares outstanding 16,547 17,746 18,644 Dilutive stock options 77 11 3 Dilutive restricted stock units 413 200 179 Weighted average number of common shares outstanding and dilutive shares 17,037 17,957 18,826 Basic earnings per share 4.49 1.54 1.52 Diluted earnings per share 4.36 1.52 1.51 In calculating diluted earnings per share 95,724, 148,821 and 260,845 options to purchase shares of common stock outstanding as of the end of the period were excluded in the computations of diluted earnings per share due to their anti-dilutive effect in Fiscal 2021, Fiscal 2020 and Fiscal 2019, respectively. At January 30, 2021, we excluded 10,100 non-vested stock awards granted to certain employees from the computation of diluted weighted average common shares and common share equivalents outstanding, because they are subject to performance-based annual vesting conditions which had not been achieved by the end of Fiscal 2021. Assuming the performance criteria had been achieved at target as of January 30, 2021, the incremental dilutive impact would have been 8,454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The terms of the Bank of America facility allowed for borrowings up to $50.0 million with an interest rate agreed upon between the lender and us at the time the loan was made. The terms of the Regions Bank facility allowed for borrowings up to $50.0 million with an interest rate at one-month LIBOR plus 1.5%. Both facilities were unsecured, due on demand and set to expire in October 2021. Under the provisions of both facilities, we did not pay commitment fees. However, both were subject to negative pledge agreements that, among other things, restricted liens or transfers of assets including inventory, tangible or intangible personal property and land and land improvements. In March 2020, we borrowed $50.0 million under these credit agreements as a precautionary measure in order to increase our cash position and preserve financial flexibility in light of then current uncertainty in the global markets resulting from the COVID-19 pandemic. The proceeds from such borrowings were preserved for working capital, capital expenditures and general corporate purposes. On April 16, 2020, we entered into the Second Amended and Restated Note with Regions Bank (Amended Credit Facility) that provides for an aggregate amount of credit available to us of $75.0 million. The Amended Credit Facility superseded the Regions Bank credit agreement dated October 2018, matures April 19, 2021, and is secured by all assets of the Company with the exception of real property. Simultaneous to the execution of the Amended Credit Facility, the $50.0 million outstanding under the previous credit agreements was paid in full, the Bank of America credit agreement dated October 2018 was terminated and we incurred borrowings under the Amended Credit Facility of $50.0 million. On June 5, 2020, we entered into a Note Modification Agreement that extended the maturity date of the Amended Credit Facility from April 19, 2021 to July 18, 2021. No other provisions of the Amended Credit Facility were affected. Borrowings under the Amended Credit Facility bear interest at the one-month LIBOR rate plus 2.5% from April 16, 2020 through October 16, 2020 and the one-month LIBOR rate plus 3.0% from October 17, 2020 through the maturity date. There were no origination fees and we do not pay any commitment fees. The Amended Credit Facility includes a loan fee of $50,000 payable to Regions Bank at the maturity date or if the agreement is terminated prior to the maturity date for any reason including due to an event of default. The loan fee will be waived if the Amended Credit Facility is terminated due to refinancing of the loan with an asset-based loan facility provided by Regions Bank. The Amended Credit Facility has one financial covenant which requires us to maintain a minimum inventory balance of $150.0 million at all times (measured at the lower of cost and net realizable value consistent with U.S. GAAP). As of January 30, 2021, we were in compliance with this covenant. The Amended Credit Facility also restricts us from engaging in certain acquisitions and from incurring indebtedness, other than certain customary permitted indebtedness related to business operations. There were 97 days during the 52 weeks ended January 30, 2021, where we incurred borrowings against our credit facilities for an average and maximum borrowing of $43.3 million and $50.0 million, respectively, and an average interest rate of 3.45%. At January 30, 2021, a total of $75.0 million was available to us from the Amended Credit Facility. There were 331 days during the 52 weeks ended February 1, 2020, where we incurred borrowings against our prior credit facilities for an average and maximum borrowing of $21.5 million and $38.0 million, respectively, and an average interest rate of 3.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consider both the likelihood of the contingency occurring in addition to the economic factors we consider when assessing any other termination or renewal option. We also lease certain office, transportation and technology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Beginning in Fiscal 2020,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of approximately $8.5 million and $1.5 million were recognized during Fiscal 2021 and Fiscal 2020, respectively. In April 2020, FASB issued interpretive guidance to respond to some frequently asked questions about accounting for lease concessions related to the effects of the COVID-19 pandemic. Under current U.S. GAAP, subsequent changes to lease payments that are not stipulated in the original lease are generally accounted for as lease modifications under ASC Topic 842. The interpretive guidance grants relief by allowing companies to make an accounting policy election to not evaluate lease concessions related to the effects of the COVID-19 pandemic as lease modifications. We elected not to utilize this exception and accounted for the COVID-19 pandemic related lease concessions as modifications triggering lease remeasurement. The majority of the lease modifications during the 52 weeks ended January 30, 2021, were in the form of deferred lease payments totaling $1.9 million which will generally be repaid by us over the next 4 to 16 months and rent abatements with lease term extensions which resulted in $7.9 million of additional lease payments considered in our remeasurement. Store operating lease cost and logistics-related transportation equipment operating lease cost are included in cost of goods sold in the consolidated statements of operations. Office equipment and other transportation equipment operating lease cost is included in store operating, selling and administrative expenses in the consolidated statements of operations. January 30, February 1, Operating lease cost $ 67,030 $ 71,096 Finance lease cost: Amortization of assets 913 943 Interest on lease liabilities 179 223 Variable lease cost (1) 13,328 11,757 $ 81,450 $ 84,019 1) Includes rent based on a percent of sales, common area maintenance, insurance and property tax. Short-term leases are not recorded on our consolidated balance sheet and short-term lease cost is immaterial. Finance right-of-use assets on the consolidated balance sheet at January 30, 2021 and February 1, 2020 are shown net of accumulated amortization of $1.7 million and $0.8 million, respectively. The following table provides supplemental balance sheet information related to leases: January 30, February 1, Weighted average remaining lease term (in years): Operating leases 5 5 Finance leases 4 4 Weighted average discount rate: Operating leases 3.5 % 4.1 % Finance leases 5.5 % 8.8 % Maturities of lease liabilities (in thousands): January 30, 2021 Operating Finance Total Fiscal 2022 $ 66,241 $ 1,102 $ 67,343 Fiscal 2023 60,107 1,069 $ 61,176 Fiscal 2024 46,202 955 $ 47,157 Fiscal 2025 34,585 397 $ 34,982 Fiscal 2026 24,001 302 $ 24,303 Thereafter 36,614 42 $ 36,656 Total minimum lease payments 267,750 3,867 271,617 Less amount representing interest 23,004 312 23,316 $ 244,746 $ 3,555 $ 248,301 As of January 30, 2021, we have entered into operating leases of approximately $3.0 million related to future store locations that have not yet commenced.</t>
        </is>
      </c>
    </row>
    <row r="5">
      <c r="A5" s="4" t="inlineStr">
        <is>
          <t>Leases</t>
        </is>
      </c>
      <c r="B5" s="4" t="inlineStr">
        <is>
          <t>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consider both the likelihood of the contingency occurring in addition to the economic factors we consider when assessing any other termination or renewal option. We also lease certain office, transportation and technology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Beginning in Fiscal 2020,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of approximately $8.5 million and $1.5 million were recognized during Fiscal 2021 and Fiscal 2020, respectively. In April 2020, FASB issued interpretive guidance to respond to some frequently asked questions about accounting for lease concessions related to the effects of the COVID-19 pandemic. Under current U.S. GAAP, subsequent changes to lease payments that are not stipulated in the original lease are generally accounted for as lease modifications under ASC Topic 842. The interpretive guidance grants relief by allowing companies to make an accounting policy election to not evaluate lease concessions related to the effects of the COVID-19 pandemic as lease modifications. We elected not to utilize this exception and accounted for the COVID-19 pandemic related lease concessions as modifications triggering lease remeasurement. The majority of the lease modifications during the 52 weeks ended January 30, 2021, were in the form of deferred lease payments totaling $1.9 million which will generally be repaid by us over the next 4 to 16 months and rent abatements with lease term extensions which resulted in $7.9 million of additional lease payments considered in our remeasurement. Store operating lease cost and logistics-related transportation equipment operating lease cost are included in cost of goods sold in the consolidated statements of operations. Office equipment and other transportation equipment operating lease cost is included in store operating, selling and administrative expenses in the consolidated statements of operations. January 30, February 1, Operating lease cost $ 67,030 $ 71,096 Finance lease cost: Amortization of assets 913 943 Interest on lease liabilities 179 223 Variable lease cost (1) 13,328 11,757 $ 81,450 $ 84,019 1) Includes rent based on a percent of sales, common area maintenance, insurance and property tax. Short-term leases are not recorded on our consolidated balance sheet and short-term lease cost is immaterial. Finance right-of-use assets on the consolidated balance sheet at January 30, 2021 and February 1, 2020 are shown net of accumulated amortization of $1.7 million and $0.8 million, respectively. The following table provides supplemental balance sheet information related to leases: January 30, February 1, Weighted average remaining lease term (in years): Operating leases 5 5 Finance leases 4 4 Weighted average discount rate: Operating leases 3.5 % 4.1 % Finance leases 5.5 % 8.8 % Maturities of lease liabilities (in thousands): January 30, 2021 Operating Finance Total Fiscal 2022 $ 66,241 $ 1,102 $ 67,343 Fiscal 2023 60,107 1,069 $ 61,176 Fiscal 2024 46,202 955 $ 47,157 Fiscal 2025 34,585 397 $ 34,982 Fiscal 2026 24,001 302 $ 24,303 Thereafter 36,614 42 $ 36,656 Total minimum lease payments 267,750 3,867 271,617 Less amount representing interest 23,004 312 23,316 $ 244,746 $ 3,555 $ 248,301 As of January 30, 2021, we have entered into operating leases of approximately $3.0 million related to future store location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Benefit Plans</t>
        </is>
      </c>
      <c r="B1" s="2" t="inlineStr">
        <is>
          <t>12 Months Ended</t>
        </is>
      </c>
    </row>
    <row r="2">
      <c r="B2" s="2" t="inlineStr">
        <is>
          <t>Jan. 30, 2021</t>
        </is>
      </c>
    </row>
    <row r="3">
      <c r="A3" s="3" t="inlineStr">
        <is>
          <t>Retirement Benefits [Abstract]</t>
        </is>
      </c>
    </row>
    <row r="4">
      <c r="A4" s="4" t="inlineStr">
        <is>
          <t>Defined Contribution Benefit Plans</t>
        </is>
      </c>
      <c r="B4" s="4" t="inlineStr">
        <is>
          <t>DEFINED CONTRIBUTION BENEFIT PLANS We maintain the Hibbett Sports, Inc. 401(k) Plan (401(k) Plan) for the benefit of our employees. The 401(k) Plan covers all employees who have completed one year of servic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and which operates under the Safe Harbor provisions. For Fiscal 2021, Fiscal 2020 and Fiscal 2019, we matched 100% of the first 3% of eligible compensation and 50% of the next 3% of eligible compensation for a total possible match of 4.5% of the first 6% of eligible compensation. Contribution expense incurred under the 401(k) Plan for Fiscal 2021, Fiscal 2020 and Fiscal 2019 was $2.1 million, $1.6 million and $1.3 million, respectively. We maintain the Hibbett Sports, Inc. Supplemental 401(k) Plan (Supplemental Plan) for the purpose of supplementing the employer matching contribution and salary deferral opportunity available to highly compensated employees whose ability to receive Company matching contributions and defer salary under the 401(k) Plan was limited because of certain restrictions applicable to qualified plans. The non-qualified deferred compensation Supplemental Plan allows participants to defer up to 40% of their compensation. Contributions to the Supplemental Plan are not subject to matching provisions; therefore no contribution expense was incurred under the Supplemental Plan for Fiscal 2021, Fiscal 2020 and Fiscal 2019. The Supplemental Plan is intended to comply with the requirements of Section 409A of the Internal Revenue Code of 1986, as amended. We maintain a Flexible Spending Account Plan (FSA) that allows employees to set aside pre-tax amounts for out-of-pocket health care and dependent care expenses. The health care FSA is subject to ERISA, whereas the dependent care FSA is not. Employees are eligible to participate in the FSA upon meeting eligibility requirements or upon a defined qualifying event, and may enroll annually during an open enrollment period. Plan amounts are determined annually by the employee in advance and are subject to IRS dollar limitations. Employee elections, in general, cannot be increased, decreased or discontinued during the election period. Under the health care FSA, participants can rollover up to $500 of unused amounts at the end of the plan year. Under the dependent care FSA, unused amounts at the end of the plan year are subject to forfeiture and such forfeitures can be used to offset administrative expenses. Pursuant to the Consolidated Appropriations Act 2021, participants can rollover any unused amounts from their health care and dependent care FSAs at the end of the plan year for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30, 2021</t>
        </is>
      </c>
    </row>
    <row r="3">
      <c r="A3" s="3" t="inlineStr">
        <is>
          <t>Related Party Transactions [Abstract]</t>
        </is>
      </c>
    </row>
    <row r="4">
      <c r="A4" s="4" t="inlineStr">
        <is>
          <t>Related-Party Transactions</t>
        </is>
      </c>
      <c r="B4" s="4" t="inlineStr">
        <is>
          <t>RELATED-PARTY TRANSACTIONSThe Company leases one store under a lease arrangement with AL Florence Realty Holdings 2010, LLC, a wholly owned subsidiary of Books-A-Million, Inc. (BAMM). One of our Directors, Terrance G. Finley is an executive officer of BAMM. Minimum annual lease payments are $0.1 million, if not in co-tenancy, and the lease termination date is February 2022. In each of Fiscal 2021, Fiscal 2020 and Fiscal 2019, minimum lease payments were $0.1 million. Minimum lease payments remaining under this lease at January 30, 2021 and February 1, 2020 were $0.1 million and $0.2 million, respectively. The Company honored certain contracts in place for its wholly owned subsidiary, City Gear, LLC, upon acquisition. The following listing represents those contracts of which Michael E. Longo, the Company's President and CEO, has an interest in, either directly or indirectly. Memphis Logistics Group (MLG) MLG provides logistics and warehousing services to City Gear. Mr. Longo owned a majority interest in MLG and the initial contract term was effective through June 2020 but has been extended to June 2021. Effective January 29, 2021, Mr. Longo fully divested his ownership interest in MLG and he no longer has any involvement with its management. In Fiscal 2021 and Fiscal 2020, payments to MLG under the contract were $7.9 million and $7.2 million, respectively. The amount outstanding to MLG at January 30, 2021 and February 1, 2020 was $0.3 million and $0.5 million, respectively, and is included in accounts payable on our consolidated balance sheets. T.I.G. Construction (TIG) TIG historically performed the majority of new store and store remodel construction for City Gear and is owned by a close relative of Mr. Longo. In Fiscal 2021 and Fiscal 2020, payments to TIG for their services were $6.1 million and $3.8 million, respectively. The amount outstanding to TIG at January 30, 2021 and February 1, 2020 was $26,000 and $0.1 million, respectively, and is included in accounts payable on our consolidated balance sheets. Merchant's Capital (MC) Merchant's Capital owns the office building where City Gear had its corporate offices in Memphis, Tennessee. Mr. Longo is a 33.3% partner in MC. The initial lease term ended on December 31, 2019 but was extended to April 30, 2020 to allow for the transition of City Gear's corporate office to the Company's Birmingham, Alabama location. In Fiscal 2021 and Fiscal 2020, minimum lease payments to MC were $0.1 million and $0.3 million, respectively. There were no minimum payments remaining under this lease at January 30, 2021 and there were no amounts outstanding to MC at January 30, 2021 or February 1, 2020. In addition to the related party interests listed above, Mr. Longo also has a membership interest in the Earnout discussed in Note 3 - Acquisition, to these financial statements. Pursuant to the Membership Interest and Warrant Purchase Agreement dated October 29, 2018 and based on Fiscal 2020 financial results, former members and warrant holders of City Gear were entitled to and were paid the first earnout payment of $10.0 million on June 1, 2020. Based on Fiscal 2021 financial results, former members and warrant holders of City Gear are entitled to the second earnout payment of $15.0 million payable within 45 days after the finalization and receipt of the Company's audited consolidated financial statements for Fiscal 2021. Mr. Longo's share of any earnout payment is approximately 22.8% or approximately $2.3 million of the initial earnout payment and approximately $3.4 million of the second earnout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A summary of the components of the provision (benefit) for income taxes is as follows (in thousands): Fiscal Year Ended January 30, February 1, February 2, Federal: Current $ 23,651 $ 11,724 $ 7,375 Deferred (4,191) (4,265) 339 19,460 7,459 7,714 State: Current 5,580 1,975 1,625 Deferred (1,354) (450) (202) 4,226 1,525 1,423 Provision for income taxes $ 23,686 $ 8,984 $ 9,137 A reconciliation of the statutory federal income tax rate to the effective tax rate as a percentage of income before provision for income taxes follows: Fiscal Year Ended January 30, February 1, February 2, Tax provision computed at the federal statutory rate 21.00 % 21.00 % 21.00 % Effect of state income taxes, net of federal benefits 3.47 3.60 2.86 Federal income tax credits (0.70) (1.99) (1.36) Executive compensation limitations 0.09 1.47 — Equity compensation tax deficiencies 0.17 1.71 1.30 Other, net 0.15 (1.06) 0.53 24.18 % 24.73 % 24.33 % Deferred income taxes on the consolidated balance sheets result from temporary differences between the amount of assets and liabilities recognized for financial reporting and income tax purposes. The components of the deferred income taxes, net, are as follows (in thousands): January 30, February 1, Rent $ 64,369 $ 64,753 Inventories 2,362 3,275 Accruals 11,546 9,435 Stock-based compensation 2,398 2,767 Other 152 120 Total deferred tax assets 80,827 80,350 Rent (57,776) (58,528) Accumulated depreciation and amortization (6,226) (11,329) Prepaid expenses (1,747) (1,241) State taxes (453) (256) Total deferred tax liabilities (66,202) (71,354) Deferred income taxes, net $ 14,625 $ 8,996 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 We apply the provisions of ASC Subtopic 740-10 in accounting for uncertainty in income taxes. In accordance with ASC Subtopic 740-10, we recognize a tax benefit associated with an uncertain tax position when, in our judgment based on technical merits,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18 or by most state taxing jurisdictions for years prior to Fiscal 2017.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 A reconciliation of the unrecognized tax benefit, excluding estimated interest and penalties, under ASC Subtopic 740-10 follows (in thousands): January 30, February 1, February 2, Unrecognized tax benefits - beginning of year $ 818 $ 1,245 $ 1,156 Gross increases - tax positions in prior period 3 — 246 Gross decreases - tax positions in prior period — (234) (10) Gross increases - tax positions in current period — — 107 Settlements — — — Lapse of statute of limitations (205) (193) (254) Unrecognized tax benefits - end of year $ 616 $ 818 $ 1,245 We classify interest and penalties recognized on unrecognized tax benefits as income tax expense. We have accrued interest and penalties in the amount of $0.1 million, $0.1 million and $0.2 million as of January 30, 2021, February 1, 2020 and February 2, 2019, respectively. During Fiscal 2021, Fiscal 2020 and Fiscal 2019, we recorded $(28,000), $(19,000) and $18,000, respectively, for the accrual of interest and penalties in the consolidated statement of operations. Of the unrecognized tax benefits as of January 30, 2021, February 1, 2020 and February 2, 2019, $0.4 million, $0.6 million and $1.0 million, respectively, if recognized, would affect our effective income tax rate. The Coronavirus Aid, Relief, and Economic Security Act (CARES Act) was enacted on March 27, 2020. The CARES Act includes, among other things,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placed in service after December 31, 2017. Under the CARES Act, we claimed $3.4 million of refundable payroll tax credits in the fiscal year ended January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Annual Bonuses and Equity Incentive Awards Specified officers and corporate employees of our Company are entitled to annual bonuses, primarily based on measures of Company operating performance. At January 30, 2021 and February 1, 2020, there was $10.6 million and $8.7 million, respectively, of annual bonus-related expense included in accrued payroll expenses. In addition, the Compensation Committee (Committee) of the Board of Directors places performance criteria on awards of PSUs made in the form of RSUs to our NEOs under the EIP. The performance criteria are tied to performance targets with respect to future sales and operating income over a specified period of time. These PSUs are expensed under the provisions of ASC Topic 718 and are evaluated each quarter to determine the probability that the performance conditions set within will be met. We expect the Committee to continue to place performance criteria on awards of RSUs to our NEOs in the future. Legal Proceedings and Other Contingencies 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January 30, 2021 and February 1, 2020, the estimated liability is immaterial. 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 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 If we believe that a loss is both probable and estimable for a particular matter, the loss is accrued in accordance with the requirements of ASC Topic 450, Contingencies . With respect to any matter, we could change our belief as to whether a loss is probable or estimable, or its estimate of loss,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 xml:space="preserve">FAIR VALUE MEASUREMENTS ASC Topic 820, Fair Value Measurement, establishes a three-level fair value hierarchy that prioritizes the inputs used to measure fair value. The three levels of inputs used to measure fair value are as follows: • Level I – Quoted prices in active markets for identical assets or liabilities. • Level II – Observable inputs other than quoted prices included in Level I. • Level III – Unobservable inputs that are supported by little or no market activity and that are significant to the fair value of the assets or liabilities. The table below segregates all financial assets and liabilities that are measured at fair value on a recurring basis (at least annually) into the most appropriate level within the fair value hierarchy based on the inputs used to determine the fair value (in thousands): January 30, 2021 February 1, 2020 Level I Level II Level III Level I Level II Level III Short-term investments $ 219 $ — $ — $ 554 $ — $ — Long-term investments 2,107 — — 2,208 — — Short-term contingent earnout — — 15,000 — — 9,958 Long-term contingent earnout — — — — — 11,099 Total $ 2,326 $ — $ 15,000 $ 2,762 $ — $ 21,057 Short-term investments are reported in other current assets while long-term investments are reported in other assets, net, in our consolidated balance sheets. Short-term contingent earnout is reported in other accrued expenses and long-term contingent earnout is reported in other liabilities on our consolidated balance sheets. The short-term and long-term contingent earnout represents the fair value of additional payments outlined in the Purchase Agreement to the members and warrant holders of City Gear if certain financial goals were achieved over in Fiscal 2020 and Fiscal 2021. The earnout was valued using a Monte Carlo simulation analysis in a risk-neutral framework with assumptions for volatility, risk-free rate and dividend yield. The earnout was re-valued each quarter and any change in valuation flowed through our statements of operations. As a result of the revaluation for the 52-weeks ended January 30, 2021 and February 1, 2020, increases of $3.9 million and $15.1 million, respectively, were recognized in store operating, selling and administrative expenses. The table below are reconciliations of the contingent earnout balance for each period presented (in thousands): January 30, 2021 February 1, 2020 Short-term Long-term Short-term Long-term Beginning balance $ 9,958 $ 11,099 $ — $ 9,200 Change in valuation 3,943 — 9,958 1,899 Payment of year one earnout (10,000) — — — Reclassification from long-term, net 11,099 (11,099) — — Ending balance $ 15,000 $ — $ 9,958 $ 11,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t>
        </is>
      </c>
    </row>
    <row r="5">
      <c r="A5" s="4" t="inlineStr">
        <is>
          <t>Use of Estimates in the Preparation of Consolidated Financial Statements</t>
        </is>
      </c>
      <c r="B5" s="4" t="inlineStr">
        <is>
          <t>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t>
        </is>
      </c>
    </row>
    <row r="6">
      <c r="A6" s="4" t="inlineStr">
        <is>
          <t>Reportable Segments</t>
        </is>
      </c>
      <c r="B6" s="4" t="inlineStr">
        <is>
          <t>Reportable Segments Hibbett Sports, Inc., through its subsidiaries, has approximately 1,100 stores operating under the Hibbett Sporting Goods and City Gear brands and an omni-channel platform. We identify our operating segments according to how our business activities are managed and evaluated by our chief executive officer, who is our chief operating decision maker. Our shopping channels primarily include store locations, website and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t>
        </is>
      </c>
    </row>
    <row r="7">
      <c r="A7" s="4" t="inlineStr">
        <is>
          <t>Vendor Arrangements</t>
        </is>
      </c>
      <c r="B7" s="4" t="inlineStr">
        <is>
          <t>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t>
        </is>
      </c>
    </row>
    <row r="8">
      <c r="A8" s="4" t="inlineStr">
        <is>
          <t>Marketing</t>
        </is>
      </c>
      <c r="B8" s="4" t="inlineStr">
        <is>
          <t>Marketing We expense marketing costs when incurred. We participate in various marketing cooperative programs with our vendors, who, under these programs, reimburse us for certain costs incurred.</t>
        </is>
      </c>
    </row>
    <row r="9">
      <c r="A9" s="4" t="inlineStr">
        <is>
          <t>Cost of Goods Sold</t>
        </is>
      </c>
      <c r="B9" s="4" t="inlineStr">
        <is>
          <t>Cost of Goods Sold We include merchandise costs, store occupancy costs, logistics-related occupancy and operating costs and ship-to-home freight in cost of goods sold.</t>
        </is>
      </c>
    </row>
    <row r="10">
      <c r="A10" s="4" t="inlineStr">
        <is>
          <t>Stock Repurchase Program</t>
        </is>
      </c>
      <c r="B10" s="4" t="inlineStr">
        <is>
          <t>Stock Repurchase Program In November 2018, our Board of Directors (Board) authorized the continuation of our existing Stock Repurchase Program (Program) established in November 2015 until January 29, 2022. The Program authorizes repurchases of up to $300.0 million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withholding tax requirements due at vesting. Under the Program, we repurchased 0.6 million shares of our common stock during Fiscal 2021 at a cost of $17.6 million, including 42,449 shares acquired from holders of restricted stock unit awards to satisfy tax withholding requirements of $0.9 million. We repurchased 1.6 million shares of our common stock during Fiscal 2020 at a cost of $35.5 million, including 29,432 shares acquired from holders of restricted stock unit awards to satisfy tax withholding requirements of $0.6 million. We repurchased 0.8 million shares of our common stock during Fiscal 2019 at a cost of $16.5 million, including 18,765 shares acquired from holders of restricted stock unit awards to satisfy tax withholding requirements of $0.4 million. Historically, under all stock repurchase authorizations, we have repurchased a total of 22.9 million shares of our common stock at an approximate cost of $662.8 million as of January 30, 2021 and had approximately $136.3 million remaining under the Program for stock repurchases. Shares acquired from holders of restricted stock unit awards to satisfy tax withholding requirements do not reduce the authorization. Subsequent to January 30, 2021, we repurchased 0.4 million shares of our common stock as of April 1, 2021 at a cost of $27.9 million, including 25,312 shares acquired from holders of restricted stock unit awards to satisfy tax withholding requirements of $1.7 million.</t>
        </is>
      </c>
    </row>
    <row r="11">
      <c r="A11" s="4" t="inlineStr">
        <is>
          <t>Cash and Cash Equivalents</t>
        </is>
      </c>
      <c r="B11" s="4" t="inlineStr">
        <is>
          <t>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business days. Cash equivalents related to credit and debit card transactions at January 30, 2021 and February 1, 2020 were $6.9 million and $5.2 million, respectively.</t>
        </is>
      </c>
    </row>
    <row r="12">
      <c r="A12" s="4" t="inlineStr">
        <is>
          <t>Inventories</t>
        </is>
      </c>
      <c r="B12" s="4" t="inlineStr">
        <is>
          <t>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January 30, 2021 and February 1, 2020, the accrual was $6.2 million and $3.2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January 30, 2021 and February 1, 2020, the accrual was $1.9 million and $1.6 million, respectively. Inventory Purchase Concentration: Our business is dependent to a significant degree upon close relationships with our vendors. Our largest vendor, Nike, represented 65.0%, 67.7% and 65.4% of our purchases for Fiscal 2021, Fiscal 2020 and Fiscal 2019, respectively. Our second largest vendor, adidas, represented 6.6%, 7.2% and 10.0% of our purchases for Fiscal 2021, Fiscal 2020 and Fiscal 2019, respectively.</t>
        </is>
      </c>
    </row>
    <row r="13">
      <c r="A13" s="4" t="inlineStr">
        <is>
          <t>Property and Equipment</t>
        </is>
      </c>
      <c r="B13" s="4" t="inlineStr">
        <is>
          <t>Property and Equipment Property and equipment are recorded at cost. Finance lease assets are shown as right-of-use (ROU) assets and are excluded from property and equipment. (See Note 7, Leases). In Fiscal 2020, we initiated a strategic realignment that incorporated the closure of approximately 95 stores. The fixed asset impairment charge related to the strategic realignment was not material in Fiscal 2020. Property and equipment consists of the following (in thousands): January 30, February 1, Land $ 7,277 $ 7,277 Buildings 21,505 21,635 Equipment 104,431 95,100 Furniture and fixtures 42,448 37,048 Leasehold improvements 109,220 102,528 Construction in progress 1,470 1,660 Total property and equipment 286,351 265,248 Less: accumulated depreciation and amortization 179,192 164,292 Total property and equipment, net $ 107,159 $ 100,956 Depreciation on property and equipment utilizes the straight-line method generally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Maintenance and repairs are charged to expense as incurred. The cost and accumulated depreciation of assets sold, retired or otherwise disposed of are removed from property and equipment and the related gain or loss is credited or charged to net income, net of proceeds received.</t>
        </is>
      </c>
    </row>
    <row r="14">
      <c r="A14" s="4" t="inlineStr">
        <is>
          <t>Goodwill and Indefinite-Lived Intangible Assets</t>
        </is>
      </c>
      <c r="B14" s="4" t="inlineStr">
        <is>
          <t>Goodwill and Indefinite-Lived Intangible AssetsGoodwill and the City Gear tradename are indefinite-lived intangible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t>
        </is>
      </c>
    </row>
    <row r="15">
      <c r="A15" s="4" t="inlineStr">
        <is>
          <t>Long-Lived Assets</t>
        </is>
      </c>
      <c r="B15" s="4" t="inlineStr">
        <is>
          <t>Long-Lived Assets Long-lived assets, including lease assets, are evaluated for impairment whenever events or circumstances indicate that the carrying value may not be recoverable. The evaluation for long-lived assets is performed at the lowest level of identifiable cash flows, which is generally the individual store level. When evaluating long-lived assets for impairment, we first compare the carrying value of the asset or asset group to its estimated undiscounted future cash flows. Our estimate of undiscounted future cash flows is based on historical operations and predictions of future profitability. Significant assumptions are required to estimate cash inflows and outflows directly resulting from the use of assets in operations, including margin on net sales, occupancy costs, payroll and related costs, and other costs to operate a store. If the estimated future cash flows are less than the carrying value of the related asset, we calculate an impairment loss. The impairment loss calculation compares the carrying value of the related asset or asset group to its estimated fair value, which may be based on an estimated future cash flow model, quoted market value, or other valuation technique, as appropriate. We recognize an impairment loss if the amount of the asset’s carrying value exceeds the asset’s estimated fair value. If we recognize an impairment loss, the adjusted carrying amount of the asset becomes its new cost basis. For depreciable long-lived assets, the new cost basis will be depreciated (amortized) over the remaining estimated useful life of that asset. Impairment loss calculations require significant judgment to estimate future cash flows and asset fair values.</t>
        </is>
      </c>
    </row>
    <row r="16">
      <c r="A16" s="4" t="inlineStr">
        <is>
          <t>Revenue Recognition</t>
        </is>
      </c>
      <c r="B16" s="4" t="inlineStr">
        <is>
          <t xml:space="preserve">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The net deferred revenue liability for gift cards, customer orders and layaways at January 30, 2021 and February 1, 2020 was $8.8 million and $7.7 million, respectively, recognized in accounts payable on our consolidated balance sheets. We recognize revenue when a gift card is redeemed by the customer and recognize gift card breakage income in net sales in proportion to the redemption pattern of rights exercised by the customer. In Fiscal 2021, Fiscal 2020 and Fiscal 2019, gift card breakage income was immaterial for all years. During the fiscal year ended January 30, 2021, February 1, 2020, and February 2, 2019, $1.2 million, $1.7 million and $2.1 million of gift card deferred revenue from prior periods was realized, respectively.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3.4 million and $2.7 million at January 30, 2021 and February 1, 2020,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 Revenues disaggregated by major product categories are as follows (in thousands): Fiscal 2021 Fiscal 2020 Fiscal 2019 Footwear $ 911,789 $ 735,613 $ 579,766 Apparel 384,431 307,600 276,731 Equipment 123,437 141,021 152,185 $ 1,419,657 $ 1,184,234 $ 1,008,682 </t>
        </is>
      </c>
    </row>
    <row r="17">
      <c r="A17" s="4" t="inlineStr">
        <is>
          <t>Store Opening and Closing Costs</t>
        </is>
      </c>
      <c r="B17" s="4" t="inlineStr">
        <is>
          <t>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generally consider individual store closings to be a normal part of operations and regularly review store performance against expectations. Costs associated with store closings are recognized at the time of closing or when a liability has been incurred. These costs were not material in Fiscal 2021, Fiscal 2020 or Fiscal 2019.</t>
        </is>
      </c>
    </row>
    <row r="18">
      <c r="A18" s="4" t="inlineStr">
        <is>
          <t>Recent Accounting Pronouncements</t>
        </is>
      </c>
      <c r="B18" s="4" t="inlineStr">
        <is>
          <t>Standards that were adopted We adopted Accounting Standards Update ASU 2016-13, Topic 326, Financial Instruments - Credit Losses: Measurement of Credit Losses on Financial Instruments , as of February 2, 2020. ASU-2016-03 revised the measurement of credit losses for financial assets measured at amortized cost from an incurred loss methodology to an expected loss methodology. Historical experience, current economic conditions and reasonable supportable forecasts are considered in establishing an allowance for credit losses which is shown on the consolidated balance sheet in receivables, net. The adoption of ASU-2016-03 did not have a material impact on our consolidated financial statements. We adopted ASU 2016-02, Topic 842, Leases , as of February 3, 2019 using the modified retrospective transition method with the cumulative effect adjustment to the opening balance of retained earnings as of the effective date (effective date method). Under the effective date method, financial results reported in periods prior to Fiscal 2020 are unchanged. We elected the package of practical expedients, which among other things, does not require reassessment of lease classification. We did not elect to use hindsight in determining the lease term of existing contracts at the effective date. We also elected the short-term lease recognition exemption for all our leases. For those leases that qualified as short-term, we did not recognize ROU assets or lease liabilities at adoption. We have lease agreements with non-lease components that relate to the lease components. We elected not to separate the non-lease components for store lease assets. We elected to separate the non-lease components for office and transportation equipment lease assets. The adoption of ASU 2016-02 had a material impact on our consolidated balance sheet. The adoption did not have a material impact on our consolidated statement of operations or statement of cash flows. Standards that are not yet adopted In December 2019, the Financial Accounting Standards Board (FASB) issued ASU 2019-12, Income Taxes (Topic 740), Simplifying the Accounting for Income Taxes . This update provides, among other things, simplifications for accounting for income taxes by removing certain exceptions. ASU 2019-12 is effective for fiscal years beginning after December 15, 2020, and interim periods within those fiscal years, with early adoption permitted. We will adopt ASU 2019-12 upon the effective date and do not expect its adoption to have a material impact to our financial position, results of operations or cash flows. We continuously monitor and review all current accounting pronouncements and standards from the FASB for applicability to our operations. As of January 30, 2021, there were no other new pronouncements or interpretations that had or were expected to have a significant impact on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209290</v>
      </c>
      <c r="C3" s="5" t="n">
        <v>66078</v>
      </c>
    </row>
    <row r="4">
      <c r="A4" s="4" t="inlineStr">
        <is>
          <t>Receivables, net</t>
        </is>
      </c>
      <c r="B4" s="6" t="n">
        <v>11905</v>
      </c>
      <c r="C4" s="6" t="n">
        <v>8477</v>
      </c>
    </row>
    <row r="5">
      <c r="A5" s="4" t="inlineStr">
        <is>
          <t>Inventories, net</t>
        </is>
      </c>
      <c r="B5" s="6" t="n">
        <v>202038</v>
      </c>
      <c r="C5" s="6" t="n">
        <v>288011</v>
      </c>
    </row>
    <row r="6">
      <c r="A6" s="4" t="inlineStr">
        <is>
          <t>Other current assets</t>
        </is>
      </c>
      <c r="B6" s="6" t="n">
        <v>16567</v>
      </c>
      <c r="C6" s="6" t="n">
        <v>9946</v>
      </c>
    </row>
    <row r="7">
      <c r="A7" s="4" t="inlineStr">
        <is>
          <t>Total current assets</t>
        </is>
      </c>
      <c r="B7" s="6" t="n">
        <v>439800</v>
      </c>
      <c r="C7" s="6" t="n">
        <v>372512</v>
      </c>
    </row>
    <row r="8">
      <c r="A8" s="4" t="inlineStr">
        <is>
          <t>Property and equipment, net</t>
        </is>
      </c>
      <c r="B8" s="6" t="n">
        <v>107159</v>
      </c>
      <c r="C8" s="6" t="n">
        <v>100956</v>
      </c>
    </row>
    <row r="9">
      <c r="A9" s="4" t="inlineStr">
        <is>
          <t>Operating right-of-use assets</t>
        </is>
      </c>
      <c r="B9" s="6" t="n">
        <v>216224</v>
      </c>
      <c r="C9" s="6" t="n">
        <v>229155</v>
      </c>
    </row>
    <row r="10">
      <c r="A10" s="4" t="inlineStr">
        <is>
          <t>Finance right-of-use assets, net</t>
        </is>
      </c>
      <c r="B10" s="6" t="n">
        <v>3285</v>
      </c>
      <c r="C10" s="6" t="n">
        <v>2250</v>
      </c>
    </row>
    <row r="11">
      <c r="A11" s="4" t="inlineStr">
        <is>
          <t>Goodwill</t>
        </is>
      </c>
      <c r="B11" s="6" t="n">
        <v>0</v>
      </c>
      <c r="C11" s="6" t="n">
        <v>19661</v>
      </c>
    </row>
    <row r="12">
      <c r="A12" s="4" t="inlineStr">
        <is>
          <t>Tradename intangible asset</t>
        </is>
      </c>
      <c r="B12" s="6" t="n">
        <v>23500</v>
      </c>
      <c r="C12" s="6" t="n">
        <v>32400</v>
      </c>
    </row>
    <row r="13">
      <c r="A13" s="4" t="inlineStr">
        <is>
          <t>Deferred income taxes, net</t>
        </is>
      </c>
      <c r="B13" s="6" t="n">
        <v>14625</v>
      </c>
      <c r="C13" s="6" t="n">
        <v>8996</v>
      </c>
    </row>
    <row r="14">
      <c r="A14" s="4" t="inlineStr">
        <is>
          <t>Other assets, net</t>
        </is>
      </c>
      <c r="B14" s="6" t="n">
        <v>3573</v>
      </c>
      <c r="C14" s="6" t="n">
        <v>3829</v>
      </c>
    </row>
    <row r="15">
      <c r="A15" s="4" t="inlineStr">
        <is>
          <t>Total Assets</t>
        </is>
      </c>
      <c r="B15" s="6" t="n">
        <v>808166</v>
      </c>
      <c r="C15" s="6" t="n">
        <v>769759</v>
      </c>
    </row>
    <row r="16">
      <c r="A16" s="3" t="inlineStr">
        <is>
          <t>Current Liabilities:</t>
        </is>
      </c>
    </row>
    <row r="17">
      <c r="A17" s="4" t="inlineStr">
        <is>
          <t>Accounts payable</t>
        </is>
      </c>
      <c r="B17" s="6" t="n">
        <v>107215</v>
      </c>
      <c r="C17" s="6" t="n">
        <v>131662</v>
      </c>
    </row>
    <row r="18">
      <c r="A18" s="4" t="inlineStr">
        <is>
          <t>Operating lease obligations</t>
        </is>
      </c>
      <c r="B18" s="6" t="n">
        <v>58613</v>
      </c>
      <c r="C18" s="6" t="n">
        <v>60649</v>
      </c>
    </row>
    <row r="19">
      <c r="A19" s="4" t="inlineStr">
        <is>
          <t>Finance lease obligations</t>
        </is>
      </c>
      <c r="B19" s="6" t="n">
        <v>956</v>
      </c>
      <c r="C19" s="6" t="n">
        <v>886</v>
      </c>
    </row>
    <row r="20">
      <c r="A20" s="4" t="inlineStr">
        <is>
          <t>Accrued payroll expenses</t>
        </is>
      </c>
      <c r="B20" s="6" t="n">
        <v>29948</v>
      </c>
      <c r="C20" s="6" t="n">
        <v>20530</v>
      </c>
    </row>
    <row r="21">
      <c r="A21" s="4" t="inlineStr">
        <is>
          <t>Other accrued expenses</t>
        </is>
      </c>
      <c r="B21" s="6" t="n">
        <v>28588</v>
      </c>
      <c r="C21" s="6" t="n">
        <v>19934</v>
      </c>
    </row>
    <row r="22">
      <c r="A22" s="4" t="inlineStr">
        <is>
          <t>Total current liabilities</t>
        </is>
      </c>
      <c r="B22" s="6" t="n">
        <v>225320</v>
      </c>
      <c r="C22" s="6" t="n">
        <v>233661</v>
      </c>
    </row>
    <row r="23">
      <c r="A23" s="4" t="inlineStr">
        <is>
          <t>Operating lease obligations</t>
        </is>
      </c>
      <c r="B23" s="6" t="n">
        <v>186133</v>
      </c>
      <c r="C23" s="6" t="n">
        <v>190699</v>
      </c>
    </row>
    <row r="24">
      <c r="A24" s="4" t="inlineStr">
        <is>
          <t>Finance lease obligations</t>
        </is>
      </c>
      <c r="B24" s="6" t="n">
        <v>2599</v>
      </c>
      <c r="C24" s="6" t="n">
        <v>1704</v>
      </c>
    </row>
    <row r="25">
      <c r="A25" s="4" t="inlineStr">
        <is>
          <t>Unrecognized tax benefits</t>
        </is>
      </c>
      <c r="B25" s="6" t="n">
        <v>725</v>
      </c>
      <c r="C25" s="6" t="n">
        <v>955</v>
      </c>
    </row>
    <row r="26">
      <c r="A26" s="4" t="inlineStr">
        <is>
          <t>Other liabilities</t>
        </is>
      </c>
      <c r="B26" s="6" t="n">
        <v>2353</v>
      </c>
      <c r="C26" s="6" t="n">
        <v>13757</v>
      </c>
    </row>
    <row r="27">
      <c r="A27" s="4" t="inlineStr">
        <is>
          <t>Total liabilities</t>
        </is>
      </c>
      <c r="B27" s="6" t="n">
        <v>417130</v>
      </c>
      <c r="C27" s="6" t="n">
        <v>440776</v>
      </c>
    </row>
    <row r="28">
      <c r="A28" s="3" t="inlineStr">
        <is>
          <t>Stockholders’ Investment:</t>
        </is>
      </c>
    </row>
    <row r="29">
      <c r="A29" s="4" t="inlineStr">
        <is>
          <t>Preferred stock, $0.01 par value, 1,000,000 shares authorized, no shares issued</t>
        </is>
      </c>
      <c r="B29" s="6" t="n">
        <v>0</v>
      </c>
      <c r="C29" s="6" t="n">
        <v>0</v>
      </c>
    </row>
    <row r="30">
      <c r="A30" s="4" t="inlineStr">
        <is>
          <t>Common stock, $0.01 par value, 80,000,000 shares authorized, 39,379,865 and 39,140,575 shares issued at January 30, 2021 and February 1, 2020, respectively</t>
        </is>
      </c>
      <c r="B30" s="6" t="n">
        <v>394</v>
      </c>
      <c r="C30" s="6" t="n">
        <v>391</v>
      </c>
    </row>
    <row r="31">
      <c r="A31" s="4" t="inlineStr">
        <is>
          <t>Paid-in capital</t>
        </is>
      </c>
      <c r="B31" s="6" t="n">
        <v>194534</v>
      </c>
      <c r="C31" s="6" t="n">
        <v>188879</v>
      </c>
    </row>
    <row r="32">
      <c r="A32" s="4" t="inlineStr">
        <is>
          <t>Retained earnings</t>
        </is>
      </c>
      <c r="B32" s="6" t="n">
        <v>858951</v>
      </c>
      <c r="C32" s="6" t="n">
        <v>784942</v>
      </c>
    </row>
    <row r="33">
      <c r="A33" s="4" t="inlineStr">
        <is>
          <t>Treasury stock, at cost, 22,901,101 and 22,280,316 shares repurchased at January 30, 2021 and February 1, 2020, respectively</t>
        </is>
      </c>
      <c r="B33" s="6" t="n">
        <v>-662843</v>
      </c>
      <c r="C33" s="6" t="n">
        <v>-645229</v>
      </c>
    </row>
    <row r="34">
      <c r="A34" s="4" t="inlineStr">
        <is>
          <t>Total stockholders’ investment</t>
        </is>
      </c>
      <c r="B34" s="6" t="n">
        <v>391036</v>
      </c>
      <c r="C34" s="6" t="n">
        <v>328983</v>
      </c>
    </row>
    <row r="35">
      <c r="A35" s="4" t="inlineStr">
        <is>
          <t>Total Liabilities and Stockholders’ Investment</t>
        </is>
      </c>
      <c r="B35" s="5" t="n">
        <v>808166</v>
      </c>
      <c r="C35" s="5" t="n">
        <v>769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Marketing Expense</t>
        </is>
      </c>
      <c r="B4" s="4" t="inlineStr">
        <is>
          <t xml:space="preserve">The following table presents the components of our marketing expense (in thousands): Fiscal Year Ended January 30, February 1, February 2, Gross marketing costs $ 23,576 $ 18,408 $ 17,608 Marketing reimbursements (1,524) (2,938) (2,850) Net marketing costs $ 22,052 $ 15,470 $ 14,758 </t>
        </is>
      </c>
    </row>
    <row r="5">
      <c r="A5" s="4" t="inlineStr">
        <is>
          <t>Property and Equipment</t>
        </is>
      </c>
      <c r="B5" s="4" t="inlineStr">
        <is>
          <t xml:space="preserve">Property and equipment are recorded at cost. Finance lease assets are shown as right-of-use (ROU) assets and are excluded from property and equipment. (See Note 7, Leases). In Fiscal 2020, we initiated a strategic realignment that incorporated the closure of approximately 95 stores. The fixed asset impairment charge related to the strategic realignment was not material in Fiscal 2020. Property and equipment consists of the following (in thousands): January 30, February 1, Land $ 7,277 $ 7,277 Buildings 21,505 21,635 Equipment 104,431 95,100 Furniture and fixtures 42,448 37,048 Leasehold improvements 109,220 102,528 Construction in progress 1,470 1,660 Total property and equipment 286,351 265,248 Less: accumulated depreciation and amortization 179,192 164,292 Total property and equipment, net $ 107,159 $ 100,956 </t>
        </is>
      </c>
    </row>
    <row r="6">
      <c r="A6" s="4" t="inlineStr">
        <is>
          <t>Estimated Useful Lives of Depreciable Assets</t>
        </is>
      </c>
      <c r="B6" s="4" t="inlineStr">
        <is>
          <t>Depreciation on property and equipment utilizes the straight-line method generally over the following estimated service lives: Buildings 39 years Leasehold improvements 3 – 10 years Furniture and fixtures 7 years Equipment 3 – 7 years</t>
        </is>
      </c>
    </row>
    <row r="7">
      <c r="A7" s="4" t="inlineStr">
        <is>
          <t>Schedule of Goodwill</t>
        </is>
      </c>
      <c r="B7" s="4" t="inlineStr">
        <is>
          <t xml:space="preserve">A reconciliation of goodwill is as follows (in thousands): Goodwill balance at February 1, 2020 $ 19,661 Impairment losses (19,661) Goodwill balance at January 30, 2021 $ — </t>
        </is>
      </c>
    </row>
    <row r="8">
      <c r="A8" s="4" t="inlineStr">
        <is>
          <t>Schedule of Indefinite-Lived Intangible Assets</t>
        </is>
      </c>
      <c r="B8" s="4" t="inlineStr">
        <is>
          <t xml:space="preserve">A reconciliation of the tradename intangible is as follows (in thousands): Tradename intangible asset balance at February 1, 2020 $ 32,400 Impairment losses (8,900) Tradename intangible asset balance at January 30, 2021 $ 23,500 </t>
        </is>
      </c>
    </row>
    <row r="9">
      <c r="A9" s="4" t="inlineStr">
        <is>
          <t>Disaggregation of Revenue</t>
        </is>
      </c>
      <c r="B9" s="4" t="inlineStr">
        <is>
          <t xml:space="preserve">Revenues disaggregated by major product categories are as follows (in thousands): Fiscal 2021 Fiscal 2020 Fiscal 2019 Footwear $ 911,789 $ 735,613 $ 579,766 Apparel 384,431 307,600 276,731 Equipment 123,437 141,021 152,185 $ 1,419,657 $ 1,184,234 $ 1,008,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Tables)</t>
        </is>
      </c>
      <c r="B1" s="2" t="inlineStr">
        <is>
          <t>12 Months Ended</t>
        </is>
      </c>
    </row>
    <row r="2">
      <c r="B2" s="2" t="inlineStr">
        <is>
          <t>Jan. 30, 2021</t>
        </is>
      </c>
    </row>
    <row r="3">
      <c r="A3" s="3" t="inlineStr">
        <is>
          <t>Business Combinations [Abstract]</t>
        </is>
      </c>
    </row>
    <row r="4">
      <c r="A4" s="4" t="inlineStr">
        <is>
          <t>Business Acquisition, Pro Forma Information</t>
        </is>
      </c>
      <c r="B4" s="4" t="inlineStr">
        <is>
          <t xml:space="preserve">The following unaudited consolidated pro forma summary was prepared by adjusting the Company's historical data to give effect to the City Gear acquisition as if it had occurred on January 29, 2017 (the beginning of Hibbett's fiscal year ended February 3, 2018). Both Hibbett and City Gear's fiscal year statements of operations for the fiscal year ended February 2, 2019 contained 52 weeks of operations. (in thousands, except per share data) Fiscal 2019 Net sales $ 1,152,628 Net income $ 27,265 Basic earnings per share $ 1.46 Diluted earnings per share $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compensation cost for these plans was as follows (in thousands): Fiscal Year Ended January 30, February 1, February 2, Stock-based compensation expense by type: Stock options $ 90 $ 92 $ 185 Restricted stock units 3,495 2,370 3,932 Employee stock purchases 120 97 105 Director deferred compensation 94 94 94 Total stock-based compensation expense 3,799 2,653 4,316 Income tax benefit recognized 882 622 958 Stock-based compensation expense, net of income tax $ 2,917 $ 2,031 $ 3,358 </t>
        </is>
      </c>
    </row>
    <row r="5">
      <c r="A5" s="4" t="inlineStr">
        <is>
          <t>Share-based Compensation, Stock Options, Activity</t>
        </is>
      </c>
      <c r="B5" s="4" t="inlineStr">
        <is>
          <t xml:space="preserve">Activity for our option plans during Fiscal 2021 was as follows: Number of Weighted Weighted Aggregate Options outstanding at February 1, 2020 287,222 $ 36.52 4.36 $ 383 Granted 27,000 12.30 Exercised (63,290) 28.01 Forfeited, cancelled or expired (23,674) 25.69 Options outstanding at January 30, 2021 227,258 $ 37.15 4.39 $ 4,407 Exercisable at January 30, 2021 227,258 $ 37.15 4.39 $ 4,407 </t>
        </is>
      </c>
    </row>
    <row r="6">
      <c r="A6" s="4" t="inlineStr">
        <is>
          <t>Schedule of Share-based Compensation, Restricted Stock Units Award Activity</t>
        </is>
      </c>
      <c r="B6" s="4" t="inlineStr">
        <is>
          <t>The following table summarizes the restricted stock unit awards activity under all our plans during Fiscal 2021: RSUs PSUs Totals Number of Weighted Number of Weighted Number of Weighted Restricted stock unit awards outstanding at February 1, 2020 529,696 $ 24.25 56,355 $ 24.05 586,051 $ 24.23 Granted 337,749 12.42 — — 337,749 12.42 PSU adjustment (1) — — (8,575) 32.62 (8,575) 32.62 Vested (138,642) 27.79 (8,400) 36.49 (147,042) 28.29 Forfeited, cancelled or expired (73,772) 19.82 (20,320) 19.80 (94,092) 19.81 Restricted stock unit awards outstanding at January 30, 2021 655,031 $ 17.98 19,060 $ 19.56 674,091 $ 18.02 (1) PSU adjustment represents the net RSUs awarded to our NEOs above and below their target grants resulting from the achievement of performance goals above or below the performance targets established at grant. One grant goal was achieved at 65% and another grant goal was forfeited for performance equity awards whose final achievement was based on Fiscal 2018 through Fiscal 2020 financial results resulting in a net negative adjustment.</t>
        </is>
      </c>
    </row>
    <row r="7">
      <c r="A7" s="4" t="inlineStr">
        <is>
          <t>Schedule of Share-based Compensation, Employee Stock Purchase Plan, Activity</t>
        </is>
      </c>
      <c r="B7" s="4" t="inlineStr">
        <is>
          <t xml:space="preserve">Our employee purchases of common stock and the average price per share through the ESPP were as follows: Fiscal Year Ended Shares Average Price January 30, 2021 36,059 $ 11.99 February 1, 2020 26,116 $ 15.02 February 2, 2019 26,077 $ 15.96 </t>
        </is>
      </c>
    </row>
    <row r="8">
      <c r="A8" s="4" t="inlineStr">
        <is>
          <t>Schedule of Share-based Payment Award, Stock Options, Valuation Assumptions</t>
        </is>
      </c>
      <c r="B8" s="4" t="inlineStr">
        <is>
          <t>The assumptions used in the option pricing model were as follows: Fiscal Year Ended January 30, February 1, February 2, Weighted average fair value at date of grant $4.18 $4.18 $4.75 Expected life (years) 0.25 0.25 0.25 Expected volatility 41.4% - 50.2% 34.3% - 36.5% 34.8% - 36.1% Risk-free interest rate 0.20% - 3.60% 4.24% - 5.73% 3.26% - 5.21% Dividend yield None None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thousands: Fiscal Year Ended January 30, February 1, February 2, Net income $ 74,266 $ 27,344 $ 28,421 Weighted average number of common shares outstanding 16,547 17,746 18,644 Dilutive stock options 77 11 3 Dilutive restricted stock units 413 200 179 Weighted average number of common shares outstanding and dilutive shares 17,037 17,957 18,826 Basic earnings per share 4.49 1.54 1.52 Diluted earnings per share 4.36 1.52 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Lease, Cost</t>
        </is>
      </c>
      <c r="B4" s="4" t="inlineStr">
        <is>
          <t>January 30, February 1, Operating lease cost $ 67,030 $ 71,096 Finance lease cost: Amortization of assets 913 943 Interest on lease liabilities 179 223 Variable lease cost (1) 13,328 11,757 $ 81,450 $ 84,019 1) Includes rent based on a percent of sales, common area maintenance, insurance and property tax.</t>
        </is>
      </c>
    </row>
    <row r="5">
      <c r="A5" s="4" t="inlineStr">
        <is>
          <t>Assets and Liabilities, Lessee</t>
        </is>
      </c>
      <c r="B5" s="4" t="inlineStr">
        <is>
          <t>The following table provides supplemental balance sheet information related to leases: January 30, February 1, Weighted average remaining lease term (in years): Operating leases 5 5 Finance leases 4 4 Weighted average discount rate: Operating leases 3.5 % 4.1 % Finance leases 5.5 % 8.8 %</t>
        </is>
      </c>
    </row>
    <row r="6">
      <c r="A6" s="4" t="inlineStr">
        <is>
          <t>Lessee, Operating Lease, Liability, Maturity</t>
        </is>
      </c>
      <c r="B6" s="4" t="inlineStr">
        <is>
          <t xml:space="preserve">Maturities of lease liabilities (in thousands): January 30, 2021 Operating Finance Total Fiscal 2022 $ 66,241 $ 1,102 $ 67,343 Fiscal 2023 60,107 1,069 $ 61,176 Fiscal 2024 46,202 955 $ 47,157 Fiscal 2025 34,585 397 $ 34,982 Fiscal 2026 24,001 302 $ 24,303 Thereafter 36,614 42 $ 36,656 Total minimum lease payments 267,750 3,867 271,617 Less amount representing interest 23,004 312 23,316 $ 244,746 $ 3,555 $ 248,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Components of Income Tax Expense (Benefit)</t>
        </is>
      </c>
      <c r="B4" s="4" t="inlineStr">
        <is>
          <t xml:space="preserve">A summary of the components of the provision (benefit) for income taxes is as follows (in thousands): Fiscal Year Ended January 30, February 1, February 2, Federal: Current $ 23,651 $ 11,724 $ 7,375 Deferred (4,191) (4,265) 339 19,460 7,459 7,714 State: Current 5,580 1,975 1,625 Deferred (1,354) (450) (202) 4,226 1,525 1,423 Provision for income taxes $ 23,686 $ 8,984 $ 9,137 </t>
        </is>
      </c>
    </row>
    <row r="5">
      <c r="A5" s="4" t="inlineStr">
        <is>
          <t>Schedule of Effective Income Tax Rate Reconciliation</t>
        </is>
      </c>
      <c r="B5" s="4" t="inlineStr">
        <is>
          <t>A reconciliation of the statutory federal income tax rate to the effective tax rate as a percentage of income before provision for income taxes follows: Fiscal Year Ended January 30, February 1, February 2, Tax provision computed at the federal statutory rate 21.00 % 21.00 % 21.00 % Effect of state income taxes, net of federal benefits 3.47 3.60 2.86 Federal income tax credits (0.70) (1.99) (1.36) Executive compensation limitations 0.09 1.47 — Equity compensation tax deficiencies 0.17 1.71 1.30 Other, net 0.15 (1.06) 0.53 24.18 % 24.73 % 24.33 %</t>
        </is>
      </c>
    </row>
    <row r="6">
      <c r="A6" s="4" t="inlineStr">
        <is>
          <t>Schedule of Deferred Tax Assets and Liabilities</t>
        </is>
      </c>
      <c r="B6" s="4" t="inlineStr">
        <is>
          <t xml:space="preserve">Deferred income taxes on the consolidated balance sheets result from temporary differences between the amount of assets and liabilities recognized for financial reporting and income tax purposes. The components of the deferred income taxes, net, are as follows (in thousands): January 30, February 1, Rent $ 64,369 $ 64,753 Inventories 2,362 3,275 Accruals 11,546 9,435 Stock-based compensation 2,398 2,767 Other 152 120 Total deferred tax assets 80,827 80,350 Rent (57,776) (58,528) Accumulated depreciation and amortization (6,226) (11,329) Prepaid expenses (1,747) (1,241) State taxes (453) (256) Total deferred tax liabilities (66,202) (71,354) Deferred income taxes, net $ 14,625 $ 8,996 </t>
        </is>
      </c>
    </row>
    <row r="7">
      <c r="A7" s="4" t="inlineStr">
        <is>
          <t>Summary of Income Tax Contingencies</t>
        </is>
      </c>
      <c r="B7" s="4" t="inlineStr">
        <is>
          <t xml:space="preserve">A reconciliation of the unrecognized tax benefit, excluding estimated interest and penalties, under ASC Subtopic 740-10 follows (in thousands): January 30, February 1, February 2, Unrecognized tax benefits - beginning of year $ 818 $ 1,245 $ 1,156 Gross increases - tax positions in prior period 3 — 246 Gross decreases - tax positions in prior period — (234) (10) Gross increases - tax positions in current period — — 107 Settlements — — — Lapse of statute of limitations (205) (193) (254) Unrecognized tax benefits - end of year $ 616 $ 818 $ 1,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Fair Value, Assets Measured on Recurring Basis</t>
        </is>
      </c>
      <c r="B4" s="4" t="inlineStr">
        <is>
          <t xml:space="preserve">The table below segregates all financial assets and liabilities that are measured at fair value on a recurring basis (at least annually) into the most appropriate level within the fair value hierarchy based on the inputs used to determine the fair value (in thousands): January 30, 2021 February 1, 2020 Level I Level II Level III Level I Level II Level III Short-term investments $ 219 $ — $ — $ 554 $ — $ — Long-term investments 2,107 — — 2,208 — — Short-term contingent earnout — — 15,000 — — 9,958 Long-term contingent earnout — — — — — 11,099 Total $ 2,326 $ — $ 15,000 $ 2,762 $ — $ 21,057 </t>
        </is>
      </c>
    </row>
    <row r="5">
      <c r="A5" s="4" t="inlineStr">
        <is>
          <t>Reconciliation of Earnout Balance</t>
        </is>
      </c>
      <c r="B5" s="4" t="inlineStr">
        <is>
          <t xml:space="preserve">The table below are reconciliations of the contingent earnout balance for each period presented (in thousands): January 30, 2021 February 1, 2020 Short-term Long-term Short-term Long-term Beginning balance $ 9,958 $ 11,099 $ — $ 9,200 Change in valuation 3,943 — 9,958 1,899 Payment of year one earnout (10,000) — — — Reclassification from long-term, net 11,099 (11,099) — — Ending balance $ 15,000 $ — $ 9,958 $ 11,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39" customWidth="1" min="3" max="3"/>
    <col width="27" customWidth="1" min="4" max="4"/>
    <col width="27" customWidth="1" min="5" max="5"/>
    <col width="27" customWidth="1" min="6" max="6"/>
  </cols>
  <sheetData>
    <row r="1">
      <c r="A1" s="1" t="inlineStr">
        <is>
          <t>Basis of Presentation and Summary of Critical and Significant Accounting Policies - Additional Information (Details)</t>
        </is>
      </c>
      <c r="B1" s="2" t="inlineStr">
        <is>
          <t>Apr. 01, 2021USD ($)shares</t>
        </is>
      </c>
      <c r="C1" s="2" t="inlineStr">
        <is>
          <t>Jan. 30, 2021USD ($)segmentstoreshares</t>
        </is>
      </c>
      <c r="D1" s="2" t="inlineStr">
        <is>
          <t>Feb. 01, 2020USD ($)shares</t>
        </is>
      </c>
      <c r="E1" s="2" t="inlineStr">
        <is>
          <t>Feb. 02, 2019USD ($)shares</t>
        </is>
      </c>
      <c r="F1" s="2" t="inlineStr">
        <is>
          <t>Feb. 01, 2020USD ($)shares</t>
        </is>
      </c>
    </row>
    <row r="2">
      <c r="A2" s="3" t="inlineStr">
        <is>
          <t>Acquisition [Abstract]</t>
        </is>
      </c>
    </row>
    <row r="3">
      <c r="A3" s="4" t="inlineStr">
        <is>
          <t>Number of stores | store</t>
        </is>
      </c>
      <c r="C3" s="6" t="n">
        <v>1100</v>
      </c>
    </row>
    <row r="4">
      <c r="A4" s="4" t="inlineStr">
        <is>
          <t>Number of reportable segments | segment</t>
        </is>
      </c>
      <c r="C4" s="6" t="n">
        <v>1</v>
      </c>
    </row>
    <row r="5">
      <c r="A5" s="4" t="inlineStr">
        <is>
          <t>Authorized repurchase amount</t>
        </is>
      </c>
      <c r="C5" s="5" t="n">
        <v>300000000</v>
      </c>
    </row>
    <row r="6">
      <c r="A6" s="4" t="inlineStr">
        <is>
          <t>Stock repurchased (in shares) | shares</t>
        </is>
      </c>
      <c r="C6" s="6" t="n">
        <v>600000</v>
      </c>
      <c r="D6" s="6" t="n">
        <v>1600000</v>
      </c>
      <c r="E6" s="6" t="n">
        <v>800000</v>
      </c>
      <c r="F6" s="6" t="n">
        <v>22900000</v>
      </c>
    </row>
    <row r="7">
      <c r="A7" s="4" t="inlineStr">
        <is>
          <t>Payments for repurchase of common stock</t>
        </is>
      </c>
      <c r="C7" s="5" t="n">
        <v>17600000</v>
      </c>
      <c r="D7" s="5" t="n">
        <v>35500000</v>
      </c>
      <c r="E7" s="5" t="n">
        <v>16500000</v>
      </c>
    </row>
    <row r="8">
      <c r="A8" s="4" t="inlineStr">
        <is>
          <t>Number of restricted stock unit awards repurchased to satisfy tax withholding requirements (in shares) | shares</t>
        </is>
      </c>
      <c r="C8" s="6" t="n">
        <v>42449</v>
      </c>
      <c r="D8" s="6" t="n">
        <v>29432</v>
      </c>
      <c r="E8" s="6" t="n">
        <v>18765</v>
      </c>
    </row>
    <row r="9">
      <c r="A9" s="4" t="inlineStr">
        <is>
          <t>Tax withholding requirements</t>
        </is>
      </c>
      <c r="C9" s="5" t="n">
        <v>900000</v>
      </c>
      <c r="D9" s="5" t="n">
        <v>600000</v>
      </c>
      <c r="E9" s="5" t="n">
        <v>400000</v>
      </c>
    </row>
    <row r="10">
      <c r="A10" s="4" t="inlineStr">
        <is>
          <t>Cost of repurchased common stock</t>
        </is>
      </c>
      <c r="C10" s="6" t="n">
        <v>16717000</v>
      </c>
      <c r="D10" s="6" t="n">
        <v>34904000</v>
      </c>
      <c r="E10" s="6" t="n">
        <v>16124000</v>
      </c>
      <c r="F10" s="5" t="n">
        <v>662800000</v>
      </c>
    </row>
    <row r="11">
      <c r="A11" s="4" t="inlineStr">
        <is>
          <t>Remaining amount available under stock repurchase program</t>
        </is>
      </c>
      <c r="C11" s="5" t="n">
        <v>136300000</v>
      </c>
    </row>
    <row r="12">
      <c r="A12" s="4" t="inlineStr">
        <is>
          <t>Days to collect debit and credit card transactions</t>
        </is>
      </c>
      <c r="C12" s="4" t="inlineStr">
        <is>
          <t>three</t>
        </is>
      </c>
    </row>
    <row r="13">
      <c r="A13" s="4" t="inlineStr">
        <is>
          <t>Credit and debit card receivables</t>
        </is>
      </c>
      <c r="C13" s="5" t="n">
        <v>6900000</v>
      </c>
      <c r="D13" s="6" t="n">
        <v>5200000</v>
      </c>
      <c r="F13" s="6" t="n">
        <v>5200000</v>
      </c>
    </row>
    <row r="14">
      <c r="A14" s="4" t="inlineStr">
        <is>
          <t>Inventory valuation reserves</t>
        </is>
      </c>
      <c r="C14" s="6" t="n">
        <v>6200000</v>
      </c>
      <c r="D14" s="6" t="n">
        <v>3200000</v>
      </c>
      <c r="F14" s="6" t="n">
        <v>3200000</v>
      </c>
    </row>
    <row r="15">
      <c r="A15" s="4" t="inlineStr">
        <is>
          <t>Accrual for inventory shrinkage</t>
        </is>
      </c>
      <c r="C15" s="5" t="n">
        <v>1900000</v>
      </c>
      <c r="D15" s="6" t="n">
        <v>1600000</v>
      </c>
      <c r="F15" s="6" t="n">
        <v>1600000</v>
      </c>
    </row>
    <row r="16">
      <c r="A16" s="4" t="inlineStr">
        <is>
          <t>Number of stores closed | store</t>
        </is>
      </c>
      <c r="C16" s="6" t="n">
        <v>95</v>
      </c>
    </row>
    <row r="17">
      <c r="A17" s="4" t="inlineStr">
        <is>
          <t>Goodwill impairment</t>
        </is>
      </c>
      <c r="C17" s="5" t="n">
        <v>19661000</v>
      </c>
      <c r="D17" s="6" t="n">
        <v>0</v>
      </c>
      <c r="E17" s="6" t="n">
        <v>0</v>
      </c>
    </row>
    <row r="18">
      <c r="A18" s="4" t="inlineStr">
        <is>
          <t>Intangible asset impairment</t>
        </is>
      </c>
      <c r="C18" s="6" t="n">
        <v>8900000</v>
      </c>
      <c r="D18" s="6" t="n">
        <v>0</v>
      </c>
      <c r="E18" s="6" t="n">
        <v>0</v>
      </c>
    </row>
    <row r="19">
      <c r="A19" s="4" t="inlineStr">
        <is>
          <t>Contract with customer, liability, current</t>
        </is>
      </c>
      <c r="C19" s="6" t="n">
        <v>3400000</v>
      </c>
      <c r="D19" s="6" t="n">
        <v>2700000</v>
      </c>
      <c r="F19" s="6" t="n">
        <v>2700000</v>
      </c>
    </row>
    <row r="20">
      <c r="A20" s="4" t="inlineStr">
        <is>
          <t>Subsequent Event</t>
        </is>
      </c>
    </row>
    <row r="21">
      <c r="A21" s="3" t="inlineStr">
        <is>
          <t>Acquisition [Abstract]</t>
        </is>
      </c>
    </row>
    <row r="22">
      <c r="A22" s="4" t="inlineStr">
        <is>
          <t>Stock repurchased (in shares) | shares</t>
        </is>
      </c>
      <c r="B22" s="6" t="n">
        <v>400000</v>
      </c>
    </row>
    <row r="23">
      <c r="A23" s="4" t="inlineStr">
        <is>
          <t>Payments for repurchase of common stock</t>
        </is>
      </c>
      <c r="B23" s="5" t="n">
        <v>27900000</v>
      </c>
    </row>
    <row r="24">
      <c r="A24" s="4" t="inlineStr">
        <is>
          <t>Number of restricted stock unit awards repurchased to satisfy tax withholding requirements (in shares) | shares</t>
        </is>
      </c>
      <c r="B24" s="6" t="n">
        <v>25312</v>
      </c>
    </row>
    <row r="25">
      <c r="A25" s="4" t="inlineStr">
        <is>
          <t>Tax withholding requirements</t>
        </is>
      </c>
      <c r="B25" s="5" t="n">
        <v>1700000</v>
      </c>
    </row>
    <row r="26">
      <c r="A26" s="4" t="inlineStr">
        <is>
          <t>Gift Cards</t>
        </is>
      </c>
    </row>
    <row r="27">
      <c r="A27" s="3" t="inlineStr">
        <is>
          <t>Acquisition [Abstract]</t>
        </is>
      </c>
    </row>
    <row r="28">
      <c r="A28" s="4" t="inlineStr">
        <is>
          <t>Liability, gift card revenue</t>
        </is>
      </c>
      <c r="C28" s="6" t="n">
        <v>8800000</v>
      </c>
      <c r="D28" s="6" t="n">
        <v>7700000</v>
      </c>
      <c r="F28" s="5" t="n">
        <v>7700000</v>
      </c>
    </row>
    <row r="29">
      <c r="A29" s="4" t="inlineStr">
        <is>
          <t>Revenue recognized from contract liability</t>
        </is>
      </c>
      <c r="C29" s="5" t="n">
        <v>1200000</v>
      </c>
      <c r="D29" s="5" t="n">
        <v>1700000</v>
      </c>
      <c r="E29" s="5" t="n">
        <v>2100000</v>
      </c>
    </row>
    <row r="30">
      <c r="A30" s="4" t="inlineStr">
        <is>
          <t>Cost of Goods, Total | Supplier Concentration Risk | Nike</t>
        </is>
      </c>
    </row>
    <row r="31">
      <c r="A31" s="3" t="inlineStr">
        <is>
          <t>Acquisition [Abstract]</t>
        </is>
      </c>
    </row>
    <row r="32">
      <c r="A32" s="4" t="inlineStr">
        <is>
          <t>Percentage of purchases from supplier</t>
        </is>
      </c>
      <c r="C32" s="4" t="inlineStr">
        <is>
          <t>65.00%</t>
        </is>
      </c>
      <c r="D32" s="4" t="inlineStr">
        <is>
          <t>67.70%</t>
        </is>
      </c>
      <c r="E32" s="4" t="inlineStr">
        <is>
          <t>65.40%</t>
        </is>
      </c>
    </row>
    <row r="33">
      <c r="A33" s="4" t="inlineStr">
        <is>
          <t>Cost of Goods, Total | Supplier Concentration Risk | Adidas</t>
        </is>
      </c>
    </row>
    <row r="34">
      <c r="A34" s="3" t="inlineStr">
        <is>
          <t>Acquisition [Abstract]</t>
        </is>
      </c>
    </row>
    <row r="35">
      <c r="A35" s="4" t="inlineStr">
        <is>
          <t>Percentage of purchases from supplier</t>
        </is>
      </c>
      <c r="C35" s="4" t="inlineStr">
        <is>
          <t>6.60%</t>
        </is>
      </c>
      <c r="D35" s="4" t="inlineStr">
        <is>
          <t>7.20%</t>
        </is>
      </c>
      <c r="E35"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Marketing Expense (Details) - USD ($) $ in Thousand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Gross marketing costs</t>
        </is>
      </c>
      <c r="B4" s="5" t="n">
        <v>23576</v>
      </c>
      <c r="C4" s="5" t="n">
        <v>18408</v>
      </c>
      <c r="D4" s="5" t="n">
        <v>17608</v>
      </c>
    </row>
    <row r="5">
      <c r="A5" s="4" t="inlineStr">
        <is>
          <t>Marketing reimbursements</t>
        </is>
      </c>
      <c r="B5" s="6" t="n">
        <v>-1524</v>
      </c>
      <c r="C5" s="6" t="n">
        <v>-2938</v>
      </c>
      <c r="D5" s="6" t="n">
        <v>-2850</v>
      </c>
    </row>
    <row r="6">
      <c r="A6" s="4" t="inlineStr">
        <is>
          <t>Net marketing costs</t>
        </is>
      </c>
      <c r="B6" s="5" t="n">
        <v>22052</v>
      </c>
      <c r="C6" s="5" t="n">
        <v>15470</v>
      </c>
      <c r="D6" s="5" t="n">
        <v>1475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Critical and Significant Accounting Policies - Components of Property and Equipment (Details) - USD ($) $ in Thousands</t>
        </is>
      </c>
      <c r="B1" s="2" t="inlineStr">
        <is>
          <t>Jan. 30, 2021</t>
        </is>
      </c>
      <c r="C1" s="2" t="inlineStr">
        <is>
          <t>Feb. 01, 2020</t>
        </is>
      </c>
    </row>
    <row r="2">
      <c r="A2" s="3" t="inlineStr">
        <is>
          <t>Property, Plant and Equipment [Line Items]</t>
        </is>
      </c>
    </row>
    <row r="3">
      <c r="A3" s="4" t="inlineStr">
        <is>
          <t>Total property and equipment</t>
        </is>
      </c>
      <c r="B3" s="5" t="n">
        <v>286351</v>
      </c>
      <c r="C3" s="5" t="n">
        <v>265248</v>
      </c>
    </row>
    <row r="4">
      <c r="A4" s="4" t="inlineStr">
        <is>
          <t>Less: accumulated depreciation and amortization</t>
        </is>
      </c>
      <c r="B4" s="6" t="n">
        <v>179192</v>
      </c>
      <c r="C4" s="6" t="n">
        <v>164292</v>
      </c>
    </row>
    <row r="5">
      <c r="A5" s="4" t="inlineStr">
        <is>
          <t>Total property and equipment, net</t>
        </is>
      </c>
      <c r="B5" s="6" t="n">
        <v>107159</v>
      </c>
      <c r="C5" s="6" t="n">
        <v>100956</v>
      </c>
    </row>
    <row r="6">
      <c r="A6" s="4" t="inlineStr">
        <is>
          <t>Land</t>
        </is>
      </c>
    </row>
    <row r="7">
      <c r="A7" s="3" t="inlineStr">
        <is>
          <t>Property, Plant and Equipment [Line Items]</t>
        </is>
      </c>
    </row>
    <row r="8">
      <c r="A8" s="4" t="inlineStr">
        <is>
          <t>Total property and equipment</t>
        </is>
      </c>
      <c r="B8" s="6" t="n">
        <v>7277</v>
      </c>
      <c r="C8" s="6" t="n">
        <v>7277</v>
      </c>
    </row>
    <row r="9">
      <c r="A9" s="4" t="inlineStr">
        <is>
          <t>Buildings</t>
        </is>
      </c>
    </row>
    <row r="10">
      <c r="A10" s="3" t="inlineStr">
        <is>
          <t>Property, Plant and Equipment [Line Items]</t>
        </is>
      </c>
    </row>
    <row r="11">
      <c r="A11" s="4" t="inlineStr">
        <is>
          <t>Total property and equipment</t>
        </is>
      </c>
      <c r="B11" s="6" t="n">
        <v>21505</v>
      </c>
      <c r="C11" s="6" t="n">
        <v>21635</v>
      </c>
    </row>
    <row r="12">
      <c r="A12" s="4" t="inlineStr">
        <is>
          <t>Equipment</t>
        </is>
      </c>
    </row>
    <row r="13">
      <c r="A13" s="3" t="inlineStr">
        <is>
          <t>Property, Plant and Equipment [Line Items]</t>
        </is>
      </c>
    </row>
    <row r="14">
      <c r="A14" s="4" t="inlineStr">
        <is>
          <t>Total property and equipment</t>
        </is>
      </c>
      <c r="B14" s="6" t="n">
        <v>104431</v>
      </c>
      <c r="C14" s="6" t="n">
        <v>95100</v>
      </c>
    </row>
    <row r="15">
      <c r="A15" s="4" t="inlineStr">
        <is>
          <t>Furniture and Fixtures</t>
        </is>
      </c>
    </row>
    <row r="16">
      <c r="A16" s="3" t="inlineStr">
        <is>
          <t>Property, Plant and Equipment [Line Items]</t>
        </is>
      </c>
    </row>
    <row r="17">
      <c r="A17" s="4" t="inlineStr">
        <is>
          <t>Total property and equipment</t>
        </is>
      </c>
      <c r="B17" s="6" t="n">
        <v>42448</v>
      </c>
      <c r="C17" s="6" t="n">
        <v>37048</v>
      </c>
    </row>
    <row r="18">
      <c r="A18" s="4" t="inlineStr">
        <is>
          <t>Leasehold improvements</t>
        </is>
      </c>
    </row>
    <row r="19">
      <c r="A19" s="3" t="inlineStr">
        <is>
          <t>Property, Plant and Equipment [Line Items]</t>
        </is>
      </c>
    </row>
    <row r="20">
      <c r="A20" s="4" t="inlineStr">
        <is>
          <t>Total property and equipment</t>
        </is>
      </c>
      <c r="B20" s="6" t="n">
        <v>109220</v>
      </c>
      <c r="C20" s="6" t="n">
        <v>102528</v>
      </c>
    </row>
    <row r="21">
      <c r="A21" s="4" t="inlineStr">
        <is>
          <t>Construction in Progress</t>
        </is>
      </c>
    </row>
    <row r="22">
      <c r="A22" s="3" t="inlineStr">
        <is>
          <t>Property, Plant and Equipment [Line Items]</t>
        </is>
      </c>
    </row>
    <row r="23">
      <c r="A23" s="4" t="inlineStr">
        <is>
          <t>Total property and equipment</t>
        </is>
      </c>
      <c r="B23" s="5" t="n">
        <v>1470</v>
      </c>
      <c r="C23" s="5" t="n">
        <v>16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ockholders' Equity Attributable to Parent [Abstract]</t>
        </is>
      </c>
    </row>
    <row r="3">
      <c r="A3" s="4" t="inlineStr">
        <is>
          <t>Preferred stock, par value (in dollars per share)</t>
        </is>
      </c>
      <c r="B3" s="7" t="n">
        <v>0.01</v>
      </c>
      <c r="C3" s="7" t="n">
        <v>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80000000</v>
      </c>
      <c r="C7" s="6" t="n">
        <v>80000000</v>
      </c>
    </row>
    <row r="8">
      <c r="A8" s="4" t="inlineStr">
        <is>
          <t>Common stock, issued (in shares)</t>
        </is>
      </c>
      <c r="B8" s="6" t="n">
        <v>39379865</v>
      </c>
      <c r="C8" s="6" t="n">
        <v>39140575</v>
      </c>
    </row>
    <row r="9">
      <c r="A9" s="4" t="inlineStr">
        <is>
          <t>Treasury stock (in shares)</t>
        </is>
      </c>
      <c r="B9" s="6" t="n">
        <v>22901101</v>
      </c>
      <c r="C9" s="6" t="n">
        <v>2228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Critical and Significant Accounting Policies - PP&amp;E Service Lives (Details)</t>
        </is>
      </c>
      <c r="B1" s="2" t="inlineStr">
        <is>
          <t>12 Months Ended</t>
        </is>
      </c>
    </row>
    <row r="2">
      <c r="B2" s="2" t="inlineStr">
        <is>
          <t>Jan. 30, 2021</t>
        </is>
      </c>
    </row>
    <row r="3">
      <c r="A3" s="4" t="inlineStr">
        <is>
          <t>Buildings</t>
        </is>
      </c>
    </row>
    <row r="4">
      <c r="A4" s="3" t="inlineStr">
        <is>
          <t>Property, Plant and Equipment [Line Items]</t>
        </is>
      </c>
    </row>
    <row r="5">
      <c r="A5" s="4" t="inlineStr">
        <is>
          <t>Useful life</t>
        </is>
      </c>
      <c r="B5" s="4" t="inlineStr">
        <is>
          <t>39 years</t>
        </is>
      </c>
    </row>
    <row r="6">
      <c r="A6" s="4" t="inlineStr">
        <is>
          <t>Leasehold improvements | Minimum</t>
        </is>
      </c>
    </row>
    <row r="7">
      <c r="A7" s="3" t="inlineStr">
        <is>
          <t>Property, Plant and Equipment [Line Items]</t>
        </is>
      </c>
    </row>
    <row r="8">
      <c r="A8" s="4" t="inlineStr">
        <is>
          <t>Useful life</t>
        </is>
      </c>
      <c r="B8" s="4" t="inlineStr">
        <is>
          <t>3 years</t>
        </is>
      </c>
    </row>
    <row r="9">
      <c r="A9" s="4" t="inlineStr">
        <is>
          <t>Leasehold improvements | Maximum</t>
        </is>
      </c>
    </row>
    <row r="10">
      <c r="A10" s="3" t="inlineStr">
        <is>
          <t>Property, Plant and Equipment [Line Items]</t>
        </is>
      </c>
    </row>
    <row r="11">
      <c r="A11" s="4" t="inlineStr">
        <is>
          <t>Useful life</t>
        </is>
      </c>
      <c r="B11" s="4" t="inlineStr">
        <is>
          <t>10 years</t>
        </is>
      </c>
    </row>
    <row r="12">
      <c r="A12" s="4" t="inlineStr">
        <is>
          <t>Furniture and Fixtures</t>
        </is>
      </c>
    </row>
    <row r="13">
      <c r="A13" s="3" t="inlineStr">
        <is>
          <t>Property, Plant and Equipment [Line Items]</t>
        </is>
      </c>
    </row>
    <row r="14">
      <c r="A14" s="4" t="inlineStr">
        <is>
          <t>Useful life</t>
        </is>
      </c>
      <c r="B14" s="4" t="inlineStr">
        <is>
          <t>7 years</t>
        </is>
      </c>
    </row>
    <row r="15">
      <c r="A15" s="4" t="inlineStr">
        <is>
          <t>Equipment | Minimum</t>
        </is>
      </c>
    </row>
    <row r="16">
      <c r="A16" s="3" t="inlineStr">
        <is>
          <t>Property, Plant and Equipment [Line Items]</t>
        </is>
      </c>
    </row>
    <row r="17">
      <c r="A17" s="4" t="inlineStr">
        <is>
          <t>Useful life</t>
        </is>
      </c>
      <c r="B17" s="4" t="inlineStr">
        <is>
          <t>3 years</t>
        </is>
      </c>
    </row>
    <row r="18">
      <c r="A18" s="4" t="inlineStr">
        <is>
          <t>Equipment | Maximum</t>
        </is>
      </c>
    </row>
    <row r="19">
      <c r="A19" s="3" t="inlineStr">
        <is>
          <t>Property, Plant and Equipment [Line Items]</t>
        </is>
      </c>
    </row>
    <row r="20">
      <c r="A20" s="4" t="inlineStr">
        <is>
          <t>Useful life</t>
        </is>
      </c>
      <c r="B20"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Reconciliation of Goodwill (Details) - USD ($)</t>
        </is>
      </c>
      <c r="B1" s="2" t="inlineStr">
        <is>
          <t>12 Months Ended</t>
        </is>
      </c>
    </row>
    <row r="2">
      <c r="B2" s="2" t="inlineStr">
        <is>
          <t>Jan. 30, 2021</t>
        </is>
      </c>
      <c r="C2" s="2" t="inlineStr">
        <is>
          <t>Feb. 01, 2020</t>
        </is>
      </c>
      <c r="D2" s="2" t="inlineStr">
        <is>
          <t>Feb. 02, 2019</t>
        </is>
      </c>
    </row>
    <row r="3">
      <c r="A3" s="3" t="inlineStr">
        <is>
          <t>Goodwill [Roll Forward]</t>
        </is>
      </c>
    </row>
    <row r="4">
      <c r="A4" s="4" t="inlineStr">
        <is>
          <t>Goodwill balance at February 1, 2020</t>
        </is>
      </c>
      <c r="B4" s="5" t="n">
        <v>19661000</v>
      </c>
    </row>
    <row r="5">
      <c r="A5" s="4" t="inlineStr">
        <is>
          <t>Goodwill impairment</t>
        </is>
      </c>
      <c r="B5" s="6" t="n">
        <v>-19661000</v>
      </c>
      <c r="C5" s="5" t="n">
        <v>0</v>
      </c>
      <c r="D5" s="5" t="n">
        <v>0</v>
      </c>
    </row>
    <row r="6">
      <c r="A6" s="4" t="inlineStr">
        <is>
          <t>Goodwill balance at January 30, 2021</t>
        </is>
      </c>
      <c r="B6" s="5" t="n">
        <v>0</v>
      </c>
      <c r="C6" s="5" t="n">
        <v>19661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Reconciliation of Intangible Assets (Details) - USD ($)</t>
        </is>
      </c>
      <c r="B1" s="2" t="inlineStr">
        <is>
          <t>12 Months Ended</t>
        </is>
      </c>
    </row>
    <row r="2">
      <c r="B2" s="2" t="inlineStr">
        <is>
          <t>Jan. 30, 2021</t>
        </is>
      </c>
      <c r="C2" s="2" t="inlineStr">
        <is>
          <t>Feb. 01, 2020</t>
        </is>
      </c>
      <c r="D2" s="2" t="inlineStr">
        <is>
          <t>Feb. 02, 2019</t>
        </is>
      </c>
    </row>
    <row r="3">
      <c r="A3" s="3" t="inlineStr">
        <is>
          <t>Indefinite-lived Intangible Assets [Roll Forward]</t>
        </is>
      </c>
    </row>
    <row r="4">
      <c r="A4" s="4" t="inlineStr">
        <is>
          <t>Tradename intangible asset balance at February 1, 2020</t>
        </is>
      </c>
      <c r="B4" s="5" t="n">
        <v>32400000</v>
      </c>
    </row>
    <row r="5">
      <c r="A5" s="4" t="inlineStr">
        <is>
          <t>Impairment losses</t>
        </is>
      </c>
      <c r="B5" s="6" t="n">
        <v>-8900000</v>
      </c>
      <c r="C5" s="5" t="n">
        <v>0</v>
      </c>
      <c r="D5" s="5" t="n">
        <v>0</v>
      </c>
    </row>
    <row r="6">
      <c r="A6" s="4" t="inlineStr">
        <is>
          <t>Tradename intangible asset balance at January 30, 2021</t>
        </is>
      </c>
      <c r="B6" s="5" t="n">
        <v>23500000</v>
      </c>
      <c r="C6" s="5" t="n">
        <v>324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Disaggregation of Revenues (Details) - USD ($) $ in Thousand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sales</t>
        </is>
      </c>
      <c r="B4" s="5" t="n">
        <v>1419657</v>
      </c>
      <c r="C4" s="5" t="n">
        <v>1184234</v>
      </c>
      <c r="D4" s="5" t="n">
        <v>1008682</v>
      </c>
    </row>
    <row r="5">
      <c r="A5" s="4" t="inlineStr">
        <is>
          <t>Footwear</t>
        </is>
      </c>
    </row>
    <row r="6">
      <c r="A6" s="3" t="inlineStr">
        <is>
          <t>Disaggregation of Revenue [Line Items]</t>
        </is>
      </c>
    </row>
    <row r="7">
      <c r="A7" s="4" t="inlineStr">
        <is>
          <t>Net sales</t>
        </is>
      </c>
      <c r="B7" s="6" t="n">
        <v>911789</v>
      </c>
      <c r="C7" s="6" t="n">
        <v>735613</v>
      </c>
      <c r="D7" s="6" t="n">
        <v>579766</v>
      </c>
    </row>
    <row r="8">
      <c r="A8" s="4" t="inlineStr">
        <is>
          <t>Apparel</t>
        </is>
      </c>
    </row>
    <row r="9">
      <c r="A9" s="3" t="inlineStr">
        <is>
          <t>Disaggregation of Revenue [Line Items]</t>
        </is>
      </c>
    </row>
    <row r="10">
      <c r="A10" s="4" t="inlineStr">
        <is>
          <t>Net sales</t>
        </is>
      </c>
      <c r="B10" s="6" t="n">
        <v>384431</v>
      </c>
      <c r="C10" s="6" t="n">
        <v>307600</v>
      </c>
      <c r="D10" s="6" t="n">
        <v>276731</v>
      </c>
    </row>
    <row r="11">
      <c r="A11" s="4" t="inlineStr">
        <is>
          <t>Equipment</t>
        </is>
      </c>
    </row>
    <row r="12">
      <c r="A12" s="3" t="inlineStr">
        <is>
          <t>Disaggregation of Revenue [Line Items]</t>
        </is>
      </c>
    </row>
    <row r="13">
      <c r="A13" s="4" t="inlineStr">
        <is>
          <t>Net sales</t>
        </is>
      </c>
      <c r="B13" s="5" t="n">
        <v>123437</v>
      </c>
      <c r="C13" s="5" t="n">
        <v>141021</v>
      </c>
      <c r="D13" s="5" t="n">
        <v>15218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Acquisition - Additional Information (Details) $ in Thousands</t>
        </is>
      </c>
      <c r="B1" s="2" t="inlineStr">
        <is>
          <t>Nov. 05, 2018USD ($)payment</t>
        </is>
      </c>
      <c r="C1" s="2" t="inlineStr">
        <is>
          <t>Jan. 30, 2021USD ($)</t>
        </is>
      </c>
      <c r="D1" s="2" t="inlineStr">
        <is>
          <t>Feb. 01, 2020USD ($)</t>
        </is>
      </c>
      <c r="E1" s="2" t="inlineStr">
        <is>
          <t>Feb. 02, 2019USD ($)</t>
        </is>
      </c>
      <c r="F1" s="2" t="inlineStr">
        <is>
          <t>Feb. 01, 2020USD ($)</t>
        </is>
      </c>
      <c r="G1" s="2" t="inlineStr">
        <is>
          <t>Jun. 01, 2020USD ($)</t>
        </is>
      </c>
    </row>
    <row r="2">
      <c r="A2" s="3" t="inlineStr">
        <is>
          <t>Acquisition [Abstract]</t>
        </is>
      </c>
    </row>
    <row r="3">
      <c r="A3" s="4" t="inlineStr">
        <is>
          <t>Net sales</t>
        </is>
      </c>
      <c r="C3" s="5" t="n">
        <v>1419657</v>
      </c>
      <c r="D3" s="5" t="n">
        <v>1184234</v>
      </c>
      <c r="E3" s="5" t="n">
        <v>1008682</v>
      </c>
    </row>
    <row r="4">
      <c r="A4" s="4" t="inlineStr">
        <is>
          <t>Net loss</t>
        </is>
      </c>
      <c r="C4" s="6" t="n">
        <v>-74266</v>
      </c>
      <c r="D4" s="5" t="n">
        <v>-27344</v>
      </c>
      <c r="E4" s="5" t="n">
        <v>-28421</v>
      </c>
    </row>
    <row r="5">
      <c r="A5" s="4" t="inlineStr">
        <is>
          <t>City Gear</t>
        </is>
      </c>
    </row>
    <row r="6">
      <c r="A6" s="3" t="inlineStr">
        <is>
          <t>Acquisition [Abstract]</t>
        </is>
      </c>
    </row>
    <row r="7">
      <c r="A7" s="4" t="inlineStr">
        <is>
          <t>Purchase price, cash payable</t>
        </is>
      </c>
      <c r="B7" s="5" t="n">
        <v>88000</v>
      </c>
    </row>
    <row r="8">
      <c r="A8" s="4" t="inlineStr">
        <is>
          <t>Number of contingent payments | payment</t>
        </is>
      </c>
      <c r="B8" s="6" t="n">
        <v>2</v>
      </c>
    </row>
    <row r="9">
      <c r="A9" s="4" t="inlineStr">
        <is>
          <t>Contingent arrangements, limit</t>
        </is>
      </c>
      <c r="B9" s="5" t="n">
        <v>25000</v>
      </c>
      <c r="C9" s="5" t="n">
        <v>15000</v>
      </c>
      <c r="G9" s="5" t="n">
        <v>10000</v>
      </c>
    </row>
    <row r="10">
      <c r="A10" s="4" t="inlineStr">
        <is>
          <t>Net sales</t>
        </is>
      </c>
      <c r="F10" s="5" t="n">
        <v>49100</v>
      </c>
    </row>
    <row r="11">
      <c r="A11" s="4" t="inlineStr">
        <is>
          <t>Net loss</t>
        </is>
      </c>
      <c r="F11" s="6" t="n">
        <v>400</v>
      </c>
    </row>
    <row r="12">
      <c r="A12" s="4" t="inlineStr">
        <is>
          <t>Amortization of step-up inventory</t>
        </is>
      </c>
      <c r="F12" s="5" t="n">
        <v>1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Information (Details) - City Gear $ / shares in Units, $ in Thousands</t>
        </is>
      </c>
      <c r="B1" s="2" t="inlineStr">
        <is>
          <t>12 Months Ended</t>
        </is>
      </c>
    </row>
    <row r="2">
      <c r="B2" s="2" t="inlineStr">
        <is>
          <t>Feb. 02, 2019USD ($)$ / shares</t>
        </is>
      </c>
    </row>
    <row r="3">
      <c r="A3" s="3" t="inlineStr">
        <is>
          <t>Business Acquisition [Line Items]</t>
        </is>
      </c>
    </row>
    <row r="4">
      <c r="A4" s="4" t="inlineStr">
        <is>
          <t>Net sales | $</t>
        </is>
      </c>
      <c r="B4" s="5" t="n">
        <v>1152628</v>
      </c>
    </row>
    <row r="5">
      <c r="A5" s="4" t="inlineStr">
        <is>
          <t>Net income | $</t>
        </is>
      </c>
      <c r="B5" s="5" t="n">
        <v>27265</v>
      </c>
    </row>
    <row r="6">
      <c r="A6" s="4" t="inlineStr">
        <is>
          <t>Basic earnings per share (in dollars per share) | $ / shares</t>
        </is>
      </c>
      <c r="B6" s="7" t="n">
        <v>1.46</v>
      </c>
    </row>
    <row r="7">
      <c r="A7" s="4" t="inlineStr">
        <is>
          <t>Diluted earnings per share (in dollars per share) | $ / shares</t>
        </is>
      </c>
      <c r="B7" s="7" t="n">
        <v>1.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4" customWidth="1" min="2" max="2"/>
    <col width="37" customWidth="1" min="3" max="3"/>
    <col width="37" customWidth="1" min="4" max="4"/>
  </cols>
  <sheetData>
    <row r="1">
      <c r="A1" s="1" t="inlineStr">
        <is>
          <t>Stock-Based Compensation - Additional Information (Details)</t>
        </is>
      </c>
      <c r="B1" s="2" t="inlineStr">
        <is>
          <t>12 Months Ended</t>
        </is>
      </c>
    </row>
    <row r="2">
      <c r="B2" s="2" t="inlineStr">
        <is>
          <t>Jan. 30, 2021USD ($)directorplangrant$ / sharesshares</t>
        </is>
      </c>
      <c r="C2" s="2" t="inlineStr">
        <is>
          <t>Feb. 01, 2020USD ($)$ / sharesshares</t>
        </is>
      </c>
      <c r="D2" s="2" t="inlineStr">
        <is>
          <t>Feb. 02, 2019USD ($)$ / sharesshares</t>
        </is>
      </c>
    </row>
    <row r="3">
      <c r="A3" s="3" t="inlineStr">
        <is>
          <t>Share-based Compensation Arrangement by Share-based Payment Award [Line Items]</t>
        </is>
      </c>
    </row>
    <row r="4">
      <c r="A4" s="4" t="inlineStr">
        <is>
          <t>Number of stock-based compensation plans | plan</t>
        </is>
      </c>
      <c r="B4" s="6" t="n">
        <v>4</v>
      </c>
    </row>
    <row r="5">
      <c r="A5" s="4" t="inlineStr">
        <is>
          <t>Amount capitalized | $</t>
        </is>
      </c>
      <c r="B5" s="5" t="n">
        <v>0</v>
      </c>
      <c r="C5" s="5" t="n">
        <v>0</v>
      </c>
      <c r="D5" s="5" t="n">
        <v>0</v>
      </c>
    </row>
    <row r="6">
      <c r="A6" s="4" t="inlineStr">
        <is>
          <t>Income tax effects allocated directly to equity, other | $</t>
        </is>
      </c>
      <c r="B6" s="5" t="n">
        <v>1000000</v>
      </c>
      <c r="C6" s="5" t="n">
        <v>600000</v>
      </c>
      <c r="D6" s="5" t="n">
        <v>400000</v>
      </c>
    </row>
    <row r="7">
      <c r="A7" s="4" t="inlineStr">
        <is>
          <t>Grants in period, weighted average grant date fair value (in dollars per share) | $ / shares</t>
        </is>
      </c>
      <c r="B7" s="7" t="n">
        <v>12.42</v>
      </c>
      <c r="C7" s="7" t="n">
        <v>18.68</v>
      </c>
      <c r="D7" s="7" t="n">
        <v>22.55</v>
      </c>
    </row>
    <row r="8">
      <c r="A8" s="4" t="inlineStr">
        <is>
          <t>Grants in period (in shares)</t>
        </is>
      </c>
      <c r="B8" s="6" t="n">
        <v>337749</v>
      </c>
    </row>
    <row r="9">
      <c r="A9" s="4" t="inlineStr">
        <is>
          <t>Vested in period (in shares)</t>
        </is>
      </c>
      <c r="B9" s="6" t="n">
        <v>147042</v>
      </c>
    </row>
    <row r="10">
      <c r="A10" s="4" t="inlineStr">
        <is>
          <t>Stock-based compensation expense related to employee stock purchase plans | $</t>
        </is>
      </c>
      <c r="B10" s="5" t="n">
        <v>120000</v>
      </c>
      <c r="C10" s="5" t="n">
        <v>97000</v>
      </c>
      <c r="D10" s="5" t="n">
        <v>105000</v>
      </c>
    </row>
    <row r="11">
      <c r="A11" s="4" t="inlineStr">
        <is>
          <t>Store Operating, Selling and Administrative Expenses</t>
        </is>
      </c>
    </row>
    <row r="12">
      <c r="A12" s="3" t="inlineStr">
        <is>
          <t>Share-based Compensation Arrangement by Share-based Payment Award [Line Items]</t>
        </is>
      </c>
    </row>
    <row r="13">
      <c r="A13" s="4" t="inlineStr">
        <is>
          <t>Stock-based compensation expense related to employee stock purchase plans | $</t>
        </is>
      </c>
      <c r="B13" s="5" t="n">
        <v>100000</v>
      </c>
      <c r="C13" s="5" t="n">
        <v>100000</v>
      </c>
      <c r="D13" s="5" t="n">
        <v>100000</v>
      </c>
    </row>
    <row r="14">
      <c r="A14" s="4" t="inlineStr">
        <is>
          <t>Employee Stock Purchase Plan</t>
        </is>
      </c>
    </row>
    <row r="15">
      <c r="A15" s="3" t="inlineStr">
        <is>
          <t>Share-based Compensation Arrangement by Share-based Payment Award [Line Items]</t>
        </is>
      </c>
    </row>
    <row r="16">
      <c r="A16" s="4" t="inlineStr">
        <is>
          <t>Discount from market price, offering date</t>
        </is>
      </c>
      <c r="B16" s="4" t="inlineStr">
        <is>
          <t>85.00%</t>
        </is>
      </c>
    </row>
    <row r="17">
      <c r="A17" s="4" t="inlineStr">
        <is>
          <t>Weighted average fair value at grant date (in dollars per share) | $ / shares</t>
        </is>
      </c>
      <c r="B17" s="7" t="n">
        <v>4.18</v>
      </c>
      <c r="C17" s="7" t="n">
        <v>4.18</v>
      </c>
      <c r="D17" s="7" t="n">
        <v>4.75</v>
      </c>
    </row>
    <row r="18">
      <c r="A18" s="4" t="inlineStr">
        <is>
          <t>Expected life</t>
        </is>
      </c>
      <c r="B18" s="4" t="inlineStr">
        <is>
          <t>3 months</t>
        </is>
      </c>
      <c r="C18" s="4" t="inlineStr">
        <is>
          <t>3 months</t>
        </is>
      </c>
      <c r="D18" s="4" t="inlineStr">
        <is>
          <t>3 months</t>
        </is>
      </c>
    </row>
    <row r="19">
      <c r="A19" s="4" t="inlineStr">
        <is>
          <t>Dividend yield</t>
        </is>
      </c>
      <c r="B19" s="4" t="inlineStr">
        <is>
          <t>0.00%</t>
        </is>
      </c>
      <c r="C19" s="4" t="inlineStr">
        <is>
          <t>0.00%</t>
        </is>
      </c>
      <c r="D19" s="4" t="inlineStr">
        <is>
          <t>0.00%</t>
        </is>
      </c>
    </row>
    <row r="20">
      <c r="A20" s="4" t="inlineStr">
        <is>
          <t>Employee Stock Option</t>
        </is>
      </c>
    </row>
    <row r="21">
      <c r="A21" s="3" t="inlineStr">
        <is>
          <t>Share-based Compensation Arrangement by Share-based Payment Award [Line Items]</t>
        </is>
      </c>
    </row>
    <row r="22">
      <c r="A22" s="4" t="inlineStr">
        <is>
          <t>Number of option granted (in shares) | grant</t>
        </is>
      </c>
      <c r="B22" s="6" t="n">
        <v>2</v>
      </c>
    </row>
    <row r="23">
      <c r="A23" s="4" t="inlineStr">
        <is>
          <t>Granted (in shares)</t>
        </is>
      </c>
      <c r="B23" s="6" t="n">
        <v>27000</v>
      </c>
    </row>
    <row r="24">
      <c r="A24" s="4" t="inlineStr">
        <is>
          <t>Granted (in dollars per share) | $ / shares</t>
        </is>
      </c>
      <c r="B24" s="7" t="n">
        <v>12.3</v>
      </c>
    </row>
    <row r="25">
      <c r="A25" s="4" t="inlineStr">
        <is>
          <t>Weighted average fair value at grant date (in dollars per share) | $ / shares</t>
        </is>
      </c>
      <c r="B25" s="7" t="n">
        <v>3.33</v>
      </c>
      <c r="C25" s="7" t="n">
        <v>5.46</v>
      </c>
      <c r="D25" s="7" t="n">
        <v>7.15</v>
      </c>
    </row>
    <row r="26">
      <c r="A26" s="4" t="inlineStr">
        <is>
          <t>Expected life</t>
        </is>
      </c>
      <c r="B26" s="4" t="inlineStr">
        <is>
          <t>2 years 8 months 12 days</t>
        </is>
      </c>
    </row>
    <row r="27">
      <c r="A27" s="4" t="inlineStr">
        <is>
          <t>Expected volatility rate</t>
        </is>
      </c>
      <c r="B27" s="4" t="inlineStr">
        <is>
          <t>41.63%</t>
        </is>
      </c>
    </row>
    <row r="28">
      <c r="A28" s="4" t="inlineStr">
        <is>
          <t>Risk free interest rate</t>
        </is>
      </c>
      <c r="B28" s="4" t="inlineStr">
        <is>
          <t>0.33%</t>
        </is>
      </c>
    </row>
    <row r="29">
      <c r="A29" s="4" t="inlineStr">
        <is>
          <t>Dividend yield</t>
        </is>
      </c>
      <c r="B29" s="4" t="inlineStr">
        <is>
          <t>0.00%</t>
        </is>
      </c>
    </row>
    <row r="30">
      <c r="A30" s="4" t="inlineStr">
        <is>
          <t>Intrinsic value of stock options exercised | $</t>
        </is>
      </c>
      <c r="B30" s="5" t="n">
        <v>800000</v>
      </c>
      <c r="C30" s="5" t="n">
        <v>9600</v>
      </c>
      <c r="D30" s="5" t="n">
        <v>200000</v>
      </c>
    </row>
    <row r="31">
      <c r="A31" s="4" t="inlineStr">
        <is>
          <t>Proceeds from stock options exercised | $</t>
        </is>
      </c>
      <c r="B31" s="6" t="n">
        <v>1800000</v>
      </c>
      <c r="C31" s="5" t="n">
        <v>100000</v>
      </c>
      <c r="D31" s="5" t="n">
        <v>500000</v>
      </c>
    </row>
    <row r="32">
      <c r="A32" s="4" t="inlineStr">
        <is>
          <t>Compensation cost not yet recognized | $</t>
        </is>
      </c>
      <c r="B32" s="6" t="n">
        <v>0</v>
      </c>
    </row>
    <row r="33">
      <c r="A33" s="4" t="inlineStr">
        <is>
          <t>Restricted Stock Units (RSUs)</t>
        </is>
      </c>
    </row>
    <row r="34">
      <c r="A34" s="3" t="inlineStr">
        <is>
          <t>Share-based Compensation Arrangement by Share-based Payment Award [Line Items]</t>
        </is>
      </c>
    </row>
    <row r="35">
      <c r="A35" s="4" t="inlineStr">
        <is>
          <t>Compensation cost not yet recognized | $</t>
        </is>
      </c>
      <c r="B35" s="5" t="n">
        <v>4400000</v>
      </c>
    </row>
    <row r="36">
      <c r="A36" s="4" t="inlineStr">
        <is>
          <t>Grants in period, weighted average grant date fair value (in dollars per share) | $ / shares</t>
        </is>
      </c>
      <c r="B36" s="7" t="n">
        <v>12.42</v>
      </c>
    </row>
    <row r="37">
      <c r="A37" s="4" t="inlineStr">
        <is>
          <t>Grants in period (in shares)</t>
        </is>
      </c>
      <c r="B37" s="6" t="n">
        <v>337749</v>
      </c>
      <c r="C37" s="6" t="n">
        <v>296583</v>
      </c>
      <c r="D37" s="6" t="n">
        <v>218707</v>
      </c>
    </row>
    <row r="38">
      <c r="A38" s="4" t="inlineStr">
        <is>
          <t>Vested in period (in shares)</t>
        </is>
      </c>
      <c r="B38" s="6" t="n">
        <v>138642</v>
      </c>
    </row>
    <row r="39">
      <c r="A39" s="4" t="inlineStr">
        <is>
          <t>Intrinsic value of vested RSUs | $</t>
        </is>
      </c>
      <c r="B39" s="5" t="n">
        <v>3300000</v>
      </c>
    </row>
    <row r="40">
      <c r="A40" s="4" t="inlineStr">
        <is>
          <t>Intrinsic value of nonvested RSUs | $</t>
        </is>
      </c>
      <c r="B40" s="5" t="n">
        <v>38100000</v>
      </c>
      <c r="C40" s="5" t="n">
        <v>14500000</v>
      </c>
      <c r="D40" s="5" t="n">
        <v>8900000</v>
      </c>
    </row>
    <row r="41">
      <c r="A41" s="4" t="inlineStr">
        <is>
          <t>Period for recognition</t>
        </is>
      </c>
      <c r="B41" s="4" t="inlineStr">
        <is>
          <t>2 years 4 months 24 days</t>
        </is>
      </c>
    </row>
    <row r="42">
      <c r="A42" s="4" t="inlineStr">
        <is>
          <t>Service-based Restricted Stock Units | Minimum</t>
        </is>
      </c>
    </row>
    <row r="43">
      <c r="A43" s="3" t="inlineStr">
        <is>
          <t>Share-based Compensation Arrangement by Share-based Payment Award [Line Items]</t>
        </is>
      </c>
    </row>
    <row r="44">
      <c r="A44" s="4" t="inlineStr">
        <is>
          <t>Award vesting period</t>
        </is>
      </c>
      <c r="B44" s="4" t="inlineStr">
        <is>
          <t>2 years</t>
        </is>
      </c>
    </row>
    <row r="45">
      <c r="A45" s="4" t="inlineStr">
        <is>
          <t>Service-based Restricted Stock Units | Maximum</t>
        </is>
      </c>
    </row>
    <row r="46">
      <c r="A46" s="3" t="inlineStr">
        <is>
          <t>Share-based Compensation Arrangement by Share-based Payment Award [Line Items]</t>
        </is>
      </c>
    </row>
    <row r="47">
      <c r="A47" s="4" t="inlineStr">
        <is>
          <t>Award vesting period</t>
        </is>
      </c>
      <c r="B47" s="4" t="inlineStr">
        <is>
          <t>4 years</t>
        </is>
      </c>
    </row>
    <row r="48">
      <c r="A48" s="4" t="inlineStr">
        <is>
          <t>Performance-based Restricted Stock Units</t>
        </is>
      </c>
    </row>
    <row r="49">
      <c r="A49" s="3" t="inlineStr">
        <is>
          <t>Share-based Compensation Arrangement by Share-based Payment Award [Line Items]</t>
        </is>
      </c>
    </row>
    <row r="50">
      <c r="A50" s="4" t="inlineStr">
        <is>
          <t>Grants in period, weighted average grant date fair value (in dollars per share) | $ / shares</t>
        </is>
      </c>
      <c r="B50" s="5" t="n">
        <v>0</v>
      </c>
    </row>
    <row r="51">
      <c r="A51" s="4" t="inlineStr">
        <is>
          <t>Grants in period (in shares)</t>
        </is>
      </c>
      <c r="B51" s="6" t="n">
        <v>0</v>
      </c>
    </row>
    <row r="52">
      <c r="A52" s="4" t="inlineStr">
        <is>
          <t>Vested in period (in shares)</t>
        </is>
      </c>
      <c r="B52" s="6" t="n">
        <v>8400</v>
      </c>
    </row>
    <row r="53">
      <c r="A53" s="4" t="inlineStr">
        <is>
          <t>Performance-based Restricted Stock Units | Minimum</t>
        </is>
      </c>
    </row>
    <row r="54">
      <c r="A54" s="3" t="inlineStr">
        <is>
          <t>Share-based Compensation Arrangement by Share-based Payment Award [Line Items]</t>
        </is>
      </c>
    </row>
    <row r="55">
      <c r="A55" s="4" t="inlineStr">
        <is>
          <t>Award vesting period</t>
        </is>
      </c>
      <c r="B55" s="4" t="inlineStr">
        <is>
          <t>3 years</t>
        </is>
      </c>
    </row>
    <row r="56">
      <c r="A56" s="4" t="inlineStr">
        <is>
          <t>Deferred Compensation, Share-based Payments</t>
        </is>
      </c>
    </row>
    <row r="57">
      <c r="A57" s="3" t="inlineStr">
        <is>
          <t>Share-based Compensation Arrangement by Share-based Payment Award [Line Items]</t>
        </is>
      </c>
    </row>
    <row r="58">
      <c r="A58" s="4" t="inlineStr">
        <is>
          <t>Shares issued to individual (in shares)</t>
        </is>
      </c>
      <c r="B58" s="6" t="n">
        <v>4368</v>
      </c>
      <c r="C58" s="6" t="n">
        <v>4174</v>
      </c>
      <c r="D58" s="6" t="n">
        <v>4888</v>
      </c>
    </row>
    <row r="59">
      <c r="A59" s="4" t="inlineStr">
        <is>
          <t>Number of directors elected | director</t>
        </is>
      </c>
      <c r="B59" s="6" t="n">
        <v>1</v>
      </c>
    </row>
    <row r="60">
      <c r="A60" s="4" t="inlineStr">
        <is>
          <t>Equity Incentive Plan</t>
        </is>
      </c>
    </row>
    <row r="61">
      <c r="A61" s="3" t="inlineStr">
        <is>
          <t>Share-based Compensation Arrangement by Share-based Payment Award [Line Items]</t>
        </is>
      </c>
    </row>
    <row r="62">
      <c r="A62" s="4" t="inlineStr">
        <is>
          <t>Number of shares authorized (in shares)</t>
        </is>
      </c>
      <c r="B62" s="6" t="n">
        <v>2500000</v>
      </c>
    </row>
    <row r="63">
      <c r="A63" s="4" t="inlineStr">
        <is>
          <t>Number of shares available for grant (in shares)</t>
        </is>
      </c>
      <c r="B63" s="6" t="n">
        <v>1570007</v>
      </c>
    </row>
    <row r="64">
      <c r="A64" s="4" t="inlineStr">
        <is>
          <t>Equity Incentive Plan | Employee Stock Option | Minimum</t>
        </is>
      </c>
    </row>
    <row r="65">
      <c r="A65" s="3" t="inlineStr">
        <is>
          <t>Share-based Compensation Arrangement by Share-based Payment Award [Line Items]</t>
        </is>
      </c>
    </row>
    <row r="66">
      <c r="A66" s="4" t="inlineStr">
        <is>
          <t>Award vesting period</t>
        </is>
      </c>
      <c r="B66" s="4" t="inlineStr">
        <is>
          <t>4 years</t>
        </is>
      </c>
    </row>
    <row r="67">
      <c r="A67" s="4" t="inlineStr">
        <is>
          <t>Expiration period</t>
        </is>
      </c>
      <c r="B67" s="4" t="inlineStr">
        <is>
          <t>8 years</t>
        </is>
      </c>
    </row>
    <row r="68">
      <c r="A68" s="4" t="inlineStr">
        <is>
          <t>Equity Incentive Plan | Employee Stock Option | Maximum</t>
        </is>
      </c>
    </row>
    <row r="69">
      <c r="A69" s="3" t="inlineStr">
        <is>
          <t>Share-based Compensation Arrangement by Share-based Payment Award [Line Items]</t>
        </is>
      </c>
    </row>
    <row r="70">
      <c r="A70" s="4" t="inlineStr">
        <is>
          <t>Award vesting period</t>
        </is>
      </c>
      <c r="B70" s="4" t="inlineStr">
        <is>
          <t>5 years</t>
        </is>
      </c>
    </row>
    <row r="71">
      <c r="A71" s="4" t="inlineStr">
        <is>
          <t>Expiration period</t>
        </is>
      </c>
      <c r="B71" s="4" t="inlineStr">
        <is>
          <t>10 years</t>
        </is>
      </c>
    </row>
    <row r="72">
      <c r="A72" s="4" t="inlineStr">
        <is>
          <t>Employee Stock Purchase Plan</t>
        </is>
      </c>
    </row>
    <row r="73">
      <c r="A73" s="3" t="inlineStr">
        <is>
          <t>Share-based Compensation Arrangement by Share-based Payment Award [Line Items]</t>
        </is>
      </c>
    </row>
    <row r="74">
      <c r="A74" s="4" t="inlineStr">
        <is>
          <t>Number of shares authorized (in shares)</t>
        </is>
      </c>
      <c r="B74" s="6" t="n">
        <v>300000</v>
      </c>
    </row>
    <row r="75">
      <c r="A75" s="4" t="inlineStr">
        <is>
          <t>Number of shares available for grant (in shares)</t>
        </is>
      </c>
      <c r="B75" s="6" t="n">
        <v>166543</v>
      </c>
    </row>
    <row r="76">
      <c r="A76" s="4" t="inlineStr">
        <is>
          <t>Discount from market price, offering date</t>
        </is>
      </c>
      <c r="B76" s="4" t="inlineStr">
        <is>
          <t>85.00%</t>
        </is>
      </c>
    </row>
    <row r="77">
      <c r="A77" s="4" t="inlineStr">
        <is>
          <t>Director Deferred Compensation Plan</t>
        </is>
      </c>
    </row>
    <row r="78">
      <c r="A78" s="3" t="inlineStr">
        <is>
          <t>Share-based Compensation Arrangement by Share-based Payment Award [Line Items]</t>
        </is>
      </c>
    </row>
    <row r="79">
      <c r="A79" s="4" t="inlineStr">
        <is>
          <t>Number of shares authorized (in shares)</t>
        </is>
      </c>
      <c r="B79" s="6" t="n">
        <v>150000</v>
      </c>
    </row>
    <row r="80">
      <c r="A80" s="4" t="inlineStr">
        <is>
          <t>Number of shares available for grant (in shares)</t>
        </is>
      </c>
      <c r="B80" s="6" t="n">
        <v>121923</v>
      </c>
    </row>
    <row r="81">
      <c r="A81" s="4" t="inlineStr">
        <is>
          <t>Director Deferred Compensation Plan | Employee Stock Option</t>
        </is>
      </c>
    </row>
    <row r="82">
      <c r="A82" s="3" t="inlineStr">
        <is>
          <t>Share-based Compensation Arrangement by Share-based Payment Award [Line Items]</t>
        </is>
      </c>
    </row>
    <row r="83">
      <c r="A83" s="4" t="inlineStr">
        <is>
          <t>Expiration period</t>
        </is>
      </c>
      <c r="B83" s="4" t="inlineStr">
        <is>
          <t>10 years</t>
        </is>
      </c>
    </row>
    <row r="84">
      <c r="A84" s="4" t="inlineStr">
        <is>
          <t>Non-Employee Director Equity Plan</t>
        </is>
      </c>
    </row>
    <row r="85">
      <c r="A85" s="3" t="inlineStr">
        <is>
          <t>Share-based Compensation Arrangement by Share-based Payment Award [Line Items]</t>
        </is>
      </c>
    </row>
    <row r="86">
      <c r="A86" s="4" t="inlineStr">
        <is>
          <t>Number of shares authorized (in shares)</t>
        </is>
      </c>
      <c r="B86" s="6" t="n">
        <v>500000</v>
      </c>
    </row>
    <row r="87">
      <c r="A87" s="4" t="inlineStr">
        <is>
          <t>Number of shares available for grant (in shares)</t>
        </is>
      </c>
      <c r="B87" s="6" t="n">
        <v>121446</v>
      </c>
    </row>
    <row r="88">
      <c r="A88" s="4" t="inlineStr">
        <is>
          <t>Non-Employee Director Equity Plan | Board of Directors Chairman</t>
        </is>
      </c>
    </row>
    <row r="89">
      <c r="A89" s="3" t="inlineStr">
        <is>
          <t>Share-based Compensation Arrangement by Share-based Payment Award [Line Items]</t>
        </is>
      </c>
    </row>
    <row r="90">
      <c r="A90" s="4" t="inlineStr">
        <is>
          <t>Options, vested in period, fair value | $</t>
        </is>
      </c>
      <c r="B90" s="5" t="n">
        <v>135000</v>
      </c>
    </row>
    <row r="91">
      <c r="A91" s="4" t="inlineStr">
        <is>
          <t>Non-Employee Director Equity Plan | Employee Stock Option</t>
        </is>
      </c>
    </row>
    <row r="92">
      <c r="A92" s="3" t="inlineStr">
        <is>
          <t>Share-based Compensation Arrangement by Share-based Payment Award [Line Items]</t>
        </is>
      </c>
    </row>
    <row r="93">
      <c r="A93" s="4" t="inlineStr">
        <is>
          <t>Options, vested in period, fair value | $</t>
        </is>
      </c>
      <c r="B93" s="6" t="n">
        <v>75000</v>
      </c>
    </row>
    <row r="94">
      <c r="A94" s="4" t="inlineStr">
        <is>
          <t>Non-Employee Director Equity Plan | Restricted Stock Units (RSUs)</t>
        </is>
      </c>
    </row>
    <row r="95">
      <c r="A95" s="3" t="inlineStr">
        <is>
          <t>Share-based Compensation Arrangement by Share-based Payment Award [Line Items]</t>
        </is>
      </c>
    </row>
    <row r="96">
      <c r="A96" s="4" t="inlineStr">
        <is>
          <t>Options, vested in period, fair value | $</t>
        </is>
      </c>
      <c r="B96" s="5" t="n">
        <v>11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Compensation Expense (Details) - USD ($) $ in Thousands</t>
        </is>
      </c>
      <c r="B1" s="2" t="inlineStr">
        <is>
          <t>12 Months Ended</t>
        </is>
      </c>
    </row>
    <row r="2">
      <c r="B2" s="2" t="inlineStr">
        <is>
          <t>Jan. 30, 2021</t>
        </is>
      </c>
      <c r="C2" s="2" t="inlineStr">
        <is>
          <t>Feb. 01, 2020</t>
        </is>
      </c>
      <c r="D2" s="2" t="inlineStr">
        <is>
          <t>Feb. 02, 2019</t>
        </is>
      </c>
    </row>
    <row r="3">
      <c r="A3" s="3" t="inlineStr">
        <is>
          <t>Share-based Payment Arrangement [Abstract]</t>
        </is>
      </c>
    </row>
    <row r="4">
      <c r="A4" s="4" t="inlineStr">
        <is>
          <t>Stock options</t>
        </is>
      </c>
      <c r="B4" s="5" t="n">
        <v>90</v>
      </c>
      <c r="C4" s="5" t="n">
        <v>92</v>
      </c>
      <c r="D4" s="5" t="n">
        <v>185</v>
      </c>
    </row>
    <row r="5">
      <c r="A5" s="4" t="inlineStr">
        <is>
          <t>Restricted stock units</t>
        </is>
      </c>
      <c r="B5" s="6" t="n">
        <v>3495</v>
      </c>
      <c r="C5" s="6" t="n">
        <v>2370</v>
      </c>
      <c r="D5" s="6" t="n">
        <v>3932</v>
      </c>
    </row>
    <row r="6">
      <c r="A6" s="4" t="inlineStr">
        <is>
          <t>Employee stock purchases</t>
        </is>
      </c>
      <c r="B6" s="6" t="n">
        <v>120</v>
      </c>
      <c r="C6" s="6" t="n">
        <v>97</v>
      </c>
      <c r="D6" s="6" t="n">
        <v>105</v>
      </c>
    </row>
    <row r="7">
      <c r="A7" s="4" t="inlineStr">
        <is>
          <t>Director deferred compensation</t>
        </is>
      </c>
      <c r="B7" s="6" t="n">
        <v>94</v>
      </c>
      <c r="C7" s="6" t="n">
        <v>94</v>
      </c>
      <c r="D7" s="6" t="n">
        <v>94</v>
      </c>
    </row>
    <row r="8">
      <c r="A8" s="4" t="inlineStr">
        <is>
          <t>Total stock-based compensation expense</t>
        </is>
      </c>
      <c r="B8" s="6" t="n">
        <v>3799</v>
      </c>
      <c r="C8" s="6" t="n">
        <v>2653</v>
      </c>
      <c r="D8" s="6" t="n">
        <v>4316</v>
      </c>
    </row>
    <row r="9">
      <c r="A9" s="4" t="inlineStr">
        <is>
          <t>Income tax benefit recognized</t>
        </is>
      </c>
      <c r="B9" s="6" t="n">
        <v>882</v>
      </c>
      <c r="C9" s="6" t="n">
        <v>622</v>
      </c>
      <c r="D9" s="6" t="n">
        <v>958</v>
      </c>
    </row>
    <row r="10">
      <c r="A10" s="4" t="inlineStr">
        <is>
          <t>Stock-based compensation expense, net of income tax</t>
        </is>
      </c>
      <c r="B10" s="5" t="n">
        <v>2917</v>
      </c>
      <c r="C10" s="5" t="n">
        <v>2031</v>
      </c>
      <c r="D10" s="5" t="n">
        <v>335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Employee Stock Option - USD ($) $ / shares in Units, $ in Thousands</t>
        </is>
      </c>
      <c r="B1" s="2" t="inlineStr">
        <is>
          <t>12 Months Ended</t>
        </is>
      </c>
    </row>
    <row r="2">
      <c r="B2" s="2" t="inlineStr">
        <is>
          <t>Jan. 30, 2021</t>
        </is>
      </c>
      <c r="C2" s="2" t="inlineStr">
        <is>
          <t>Feb. 01, 2020</t>
        </is>
      </c>
    </row>
    <row r="3">
      <c r="A3" s="3" t="inlineStr">
        <is>
          <t>Number of Shares</t>
        </is>
      </c>
    </row>
    <row r="4">
      <c r="A4" s="4" t="inlineStr">
        <is>
          <t>Outstanding at beginning of period (in shares)</t>
        </is>
      </c>
      <c r="B4" s="6" t="n">
        <v>287222</v>
      </c>
    </row>
    <row r="5">
      <c r="A5" s="4" t="inlineStr">
        <is>
          <t>Granted (in shares)</t>
        </is>
      </c>
      <c r="B5" s="6" t="n">
        <v>27000</v>
      </c>
    </row>
    <row r="6">
      <c r="A6" s="4" t="inlineStr">
        <is>
          <t>Exercised (in shares)</t>
        </is>
      </c>
      <c r="B6" s="6" t="n">
        <v>-63290</v>
      </c>
    </row>
    <row r="7">
      <c r="A7" s="4" t="inlineStr">
        <is>
          <t>Forfeited, cancelled or expired (in shares)</t>
        </is>
      </c>
      <c r="B7" s="6" t="n">
        <v>-23674</v>
      </c>
    </row>
    <row r="8">
      <c r="A8" s="4" t="inlineStr">
        <is>
          <t>Outstanding at end of period (in shares)</t>
        </is>
      </c>
      <c r="B8" s="6" t="n">
        <v>227258</v>
      </c>
      <c r="C8" s="6" t="n">
        <v>287222</v>
      </c>
    </row>
    <row r="9">
      <c r="A9" s="4" t="inlineStr">
        <is>
          <t>Exercisable (in shares)</t>
        </is>
      </c>
      <c r="B9" s="6" t="n">
        <v>227258</v>
      </c>
    </row>
    <row r="10">
      <c r="A10" s="3" t="inlineStr">
        <is>
          <t>Weighted Average Exercise Price</t>
        </is>
      </c>
    </row>
    <row r="11">
      <c r="A11" s="4" t="inlineStr">
        <is>
          <t>Outstanding (in dollars per share)</t>
        </is>
      </c>
      <c r="B11" s="7" t="n">
        <v>37.15</v>
      </c>
      <c r="C11" s="7" t="n">
        <v>36.52</v>
      </c>
    </row>
    <row r="12">
      <c r="A12" s="4" t="inlineStr">
        <is>
          <t>Granted (in dollars per share)</t>
        </is>
      </c>
      <c r="B12" s="8" t="n">
        <v>12.3</v>
      </c>
    </row>
    <row r="13">
      <c r="A13" s="4" t="inlineStr">
        <is>
          <t>Exercised (in dollars per share)</t>
        </is>
      </c>
      <c r="B13" s="8" t="n">
        <v>28.01</v>
      </c>
    </row>
    <row r="14">
      <c r="A14" s="4" t="inlineStr">
        <is>
          <t>Forfeited, cancelled or expired (in dollars per share)</t>
        </is>
      </c>
      <c r="B14" s="8" t="n">
        <v>25.69</v>
      </c>
    </row>
    <row r="15">
      <c r="A15" s="4" t="inlineStr">
        <is>
          <t>Exercisable (in dollars per share)</t>
        </is>
      </c>
      <c r="B15" s="7" t="n">
        <v>37.15</v>
      </c>
    </row>
    <row r="16">
      <c r="A16" s="3" t="inlineStr">
        <is>
          <t>Share-based Compensation Arrangement by Share-based Payment Award, Options, Additional Disclosures [Abstract]</t>
        </is>
      </c>
    </row>
    <row r="17">
      <c r="A17" s="4" t="inlineStr">
        <is>
          <t>Outstanding, weighted average remaining contractual term</t>
        </is>
      </c>
      <c r="B17" s="4" t="inlineStr">
        <is>
          <t>4 years 4 months 20 days</t>
        </is>
      </c>
      <c r="C17" s="4" t="inlineStr">
        <is>
          <t>4 years 4 months 9 days</t>
        </is>
      </c>
    </row>
    <row r="18">
      <c r="A18" s="4" t="inlineStr">
        <is>
          <t>Exercisable, weighted average remaining contractual term</t>
        </is>
      </c>
      <c r="B18" s="4" t="inlineStr">
        <is>
          <t>4 years 4 months 20 days</t>
        </is>
      </c>
    </row>
    <row r="19">
      <c r="A19" s="4" t="inlineStr">
        <is>
          <t>Outstanding, aggregate intrinsic value</t>
        </is>
      </c>
      <c r="B19" s="5" t="n">
        <v>4407</v>
      </c>
      <c r="C19" s="5" t="n">
        <v>383</v>
      </c>
    </row>
    <row r="20">
      <c r="A20" s="4" t="inlineStr">
        <is>
          <t>Exercisable, aggregate intrinsic value</t>
        </is>
      </c>
      <c r="B20" s="5" t="n">
        <v>44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Stock-Based Compensation - Activity in Restricted Stock and Performance-Based Units (Details)</t>
        </is>
      </c>
      <c r="B1" s="2" t="inlineStr">
        <is>
          <t>12 Months Ended</t>
        </is>
      </c>
    </row>
    <row r="2">
      <c r="B2" s="2" t="inlineStr">
        <is>
          <t>Jan. 30, 2021grant$ / sharesshares</t>
        </is>
      </c>
      <c r="C2" s="2" t="inlineStr">
        <is>
          <t>Feb. 01, 2020$ / sharesshares</t>
        </is>
      </c>
      <c r="D2" s="2" t="inlineStr">
        <is>
          <t>Feb. 02, 2019$ / sharesshares</t>
        </is>
      </c>
    </row>
    <row r="3">
      <c r="A3" s="3" t="inlineStr">
        <is>
          <t>Number of Awards</t>
        </is>
      </c>
    </row>
    <row r="4">
      <c r="A4" s="4" t="inlineStr">
        <is>
          <t>Outstanding at beginning of period (in shares)</t>
        </is>
      </c>
      <c r="B4" s="6" t="n">
        <v>586051</v>
      </c>
    </row>
    <row r="5">
      <c r="A5" s="4" t="inlineStr">
        <is>
          <t>Grants in period (in shares)</t>
        </is>
      </c>
      <c r="B5" s="6" t="n">
        <v>337749</v>
      </c>
    </row>
    <row r="6">
      <c r="A6" s="4" t="inlineStr">
        <is>
          <t>PSU Adjustment (in shares)</t>
        </is>
      </c>
      <c r="B6" s="6" t="n">
        <v>-8575</v>
      </c>
    </row>
    <row r="7">
      <c r="A7" s="4" t="inlineStr">
        <is>
          <t>Vested (in shares)</t>
        </is>
      </c>
      <c r="B7" s="6" t="n">
        <v>-147042</v>
      </c>
    </row>
    <row r="8">
      <c r="A8" s="4" t="inlineStr">
        <is>
          <t>Forfeited, cancelled or expired (in shares)</t>
        </is>
      </c>
      <c r="B8" s="6" t="n">
        <v>-94092</v>
      </c>
    </row>
    <row r="9">
      <c r="A9" s="4" t="inlineStr">
        <is>
          <t>Outstanding at end of period (in shares)</t>
        </is>
      </c>
      <c r="B9" s="6" t="n">
        <v>674091</v>
      </c>
      <c r="C9" s="6" t="n">
        <v>586051</v>
      </c>
    </row>
    <row r="10">
      <c r="A10" s="3" t="inlineStr">
        <is>
          <t>Weighted Average Grant-Date Fair Value</t>
        </is>
      </c>
    </row>
    <row r="11">
      <c r="A11" s="4" t="inlineStr">
        <is>
          <t>Outstanding (in dollars per share) | $ / shares</t>
        </is>
      </c>
      <c r="B11" s="7" t="n">
        <v>18.02</v>
      </c>
      <c r="C11" s="7" t="n">
        <v>24.23</v>
      </c>
    </row>
    <row r="12">
      <c r="A12" s="4" t="inlineStr">
        <is>
          <t>Grants in period, weighted average grant date fair value (in dollars per share) | $ / shares</t>
        </is>
      </c>
      <c r="B12" s="8" t="n">
        <v>12.42</v>
      </c>
      <c r="C12" s="7" t="n">
        <v>18.68</v>
      </c>
      <c r="D12" s="7" t="n">
        <v>22.55</v>
      </c>
    </row>
    <row r="13">
      <c r="A13" s="4" t="inlineStr">
        <is>
          <t>PSU Adjustment (in dollars per share) | $ / shares</t>
        </is>
      </c>
      <c r="B13" s="8" t="n">
        <v>32.62</v>
      </c>
    </row>
    <row r="14">
      <c r="A14" s="4" t="inlineStr">
        <is>
          <t>Vested, weighted average grant-date fair value (in dollars per share) | $ / shares</t>
        </is>
      </c>
      <c r="B14" s="8" t="n">
        <v>28.29</v>
      </c>
    </row>
    <row r="15">
      <c r="A15" s="4" t="inlineStr">
        <is>
          <t>Forfeited, cancelled or expired, weighted average grant-date fair value (in dollars per share) | $ / shares</t>
        </is>
      </c>
      <c r="B15" s="7" t="n">
        <v>19.81</v>
      </c>
    </row>
    <row r="16">
      <c r="A16" s="4" t="inlineStr">
        <is>
          <t>Restricted Stock Units (RSUs)</t>
        </is>
      </c>
    </row>
    <row r="17">
      <c r="A17" s="3" t="inlineStr">
        <is>
          <t>Number of Awards</t>
        </is>
      </c>
    </row>
    <row r="18">
      <c r="A18" s="4" t="inlineStr">
        <is>
          <t>Outstanding at beginning of period (in shares)</t>
        </is>
      </c>
      <c r="B18" s="6" t="n">
        <v>529696</v>
      </c>
    </row>
    <row r="19">
      <c r="A19" s="4" t="inlineStr">
        <is>
          <t>Grants in period (in shares)</t>
        </is>
      </c>
      <c r="B19" s="6" t="n">
        <v>337749</v>
      </c>
      <c r="C19" s="6" t="n">
        <v>296583</v>
      </c>
      <c r="D19" s="6" t="n">
        <v>218707</v>
      </c>
    </row>
    <row r="20">
      <c r="A20" s="4" t="inlineStr">
        <is>
          <t>PSU Adjustment (in shares)</t>
        </is>
      </c>
      <c r="B20" s="6" t="n">
        <v>0</v>
      </c>
    </row>
    <row r="21">
      <c r="A21" s="4" t="inlineStr">
        <is>
          <t>Vested (in shares)</t>
        </is>
      </c>
      <c r="B21" s="6" t="n">
        <v>-138642</v>
      </c>
    </row>
    <row r="22">
      <c r="A22" s="4" t="inlineStr">
        <is>
          <t>Forfeited, cancelled or expired (in shares)</t>
        </is>
      </c>
      <c r="B22" s="6" t="n">
        <v>-73772</v>
      </c>
    </row>
    <row r="23">
      <c r="A23" s="4" t="inlineStr">
        <is>
          <t>Outstanding at end of period (in shares)</t>
        </is>
      </c>
      <c r="B23" s="6" t="n">
        <v>655031</v>
      </c>
      <c r="C23" s="6" t="n">
        <v>529696</v>
      </c>
    </row>
    <row r="24">
      <c r="A24" s="3" t="inlineStr">
        <is>
          <t>Weighted Average Grant-Date Fair Value</t>
        </is>
      </c>
    </row>
    <row r="25">
      <c r="A25" s="4" t="inlineStr">
        <is>
          <t>Outstanding (in dollars per share) | $ / shares</t>
        </is>
      </c>
      <c r="B25" s="7" t="n">
        <v>17.98</v>
      </c>
      <c r="C25" s="7" t="n">
        <v>24.25</v>
      </c>
    </row>
    <row r="26">
      <c r="A26" s="4" t="inlineStr">
        <is>
          <t>Grants in period, weighted average grant date fair value (in dollars per share) | $ / shares</t>
        </is>
      </c>
      <c r="B26" s="8" t="n">
        <v>12.42</v>
      </c>
    </row>
    <row r="27">
      <c r="A27" s="4" t="inlineStr">
        <is>
          <t>PSU Adjustment (in dollars per share) | $ / shares</t>
        </is>
      </c>
      <c r="B27" s="6" t="n">
        <v>0</v>
      </c>
    </row>
    <row r="28">
      <c r="A28" s="4" t="inlineStr">
        <is>
          <t>Vested, weighted average grant-date fair value (in dollars per share) | $ / shares</t>
        </is>
      </c>
      <c r="B28" s="8" t="n">
        <v>27.79</v>
      </c>
    </row>
    <row r="29">
      <c r="A29" s="4" t="inlineStr">
        <is>
          <t>Forfeited, cancelled or expired, weighted average grant-date fair value (in dollars per share) | $ / shares</t>
        </is>
      </c>
      <c r="B29" s="7" t="n">
        <v>19.82</v>
      </c>
    </row>
    <row r="30">
      <c r="A30" s="4" t="inlineStr">
        <is>
          <t>Performance-based Restricted Stock Units</t>
        </is>
      </c>
    </row>
    <row r="31">
      <c r="A31" s="3" t="inlineStr">
        <is>
          <t>Number of Awards</t>
        </is>
      </c>
    </row>
    <row r="32">
      <c r="A32" s="4" t="inlineStr">
        <is>
          <t>Outstanding at beginning of period (in shares)</t>
        </is>
      </c>
      <c r="B32" s="6" t="n">
        <v>56355</v>
      </c>
    </row>
    <row r="33">
      <c r="A33" s="4" t="inlineStr">
        <is>
          <t>Grants in period (in shares)</t>
        </is>
      </c>
      <c r="B33" s="6" t="n">
        <v>0</v>
      </c>
    </row>
    <row r="34">
      <c r="A34" s="4" t="inlineStr">
        <is>
          <t>PSU Adjustment (in shares)</t>
        </is>
      </c>
      <c r="B34" s="6" t="n">
        <v>-8575</v>
      </c>
    </row>
    <row r="35">
      <c r="A35" s="4" t="inlineStr">
        <is>
          <t>Vested (in shares)</t>
        </is>
      </c>
      <c r="B35" s="6" t="n">
        <v>-8400</v>
      </c>
    </row>
    <row r="36">
      <c r="A36" s="4" t="inlineStr">
        <is>
          <t>Forfeited, cancelled or expired (in shares)</t>
        </is>
      </c>
      <c r="B36" s="6" t="n">
        <v>-20320</v>
      </c>
    </row>
    <row r="37">
      <c r="A37" s="4" t="inlineStr">
        <is>
          <t>Outstanding at end of period (in shares)</t>
        </is>
      </c>
      <c r="B37" s="6" t="n">
        <v>19060</v>
      </c>
      <c r="C37" s="6" t="n">
        <v>56355</v>
      </c>
    </row>
    <row r="38">
      <c r="A38" s="3" t="inlineStr">
        <is>
          <t>Weighted Average Grant-Date Fair Value</t>
        </is>
      </c>
    </row>
    <row r="39">
      <c r="A39" s="4" t="inlineStr">
        <is>
          <t>Outstanding (in dollars per share) | $ / shares</t>
        </is>
      </c>
      <c r="B39" s="7" t="n">
        <v>19.56</v>
      </c>
      <c r="C39" s="7" t="n">
        <v>24.05</v>
      </c>
    </row>
    <row r="40">
      <c r="A40" s="4" t="inlineStr">
        <is>
          <t>Grants in period, weighted average grant date fair value (in dollars per share) | $ / shares</t>
        </is>
      </c>
      <c r="B40" s="6" t="n">
        <v>0</v>
      </c>
    </row>
    <row r="41">
      <c r="A41" s="4" t="inlineStr">
        <is>
          <t>PSU Adjustment (in dollars per share) | $ / shares</t>
        </is>
      </c>
      <c r="B41" s="8" t="n">
        <v>32.62</v>
      </c>
    </row>
    <row r="42">
      <c r="A42" s="4" t="inlineStr">
        <is>
          <t>Vested, weighted average grant-date fair value (in dollars per share) | $ / shares</t>
        </is>
      </c>
      <c r="B42" s="8" t="n">
        <v>36.49</v>
      </c>
    </row>
    <row r="43">
      <c r="A43" s="4" t="inlineStr">
        <is>
          <t>Forfeited, cancelled or expired, weighted average grant-date fair value (in dollars per share) | $ / shares</t>
        </is>
      </c>
      <c r="B43" s="7" t="n">
        <v>19.8</v>
      </c>
    </row>
    <row r="44">
      <c r="A44" s="4" t="inlineStr">
        <is>
          <t>Number of grant goal (in shares) | grant</t>
        </is>
      </c>
      <c r="B44" s="6" t="n">
        <v>1</v>
      </c>
    </row>
    <row r="45">
      <c r="A45" s="4" t="inlineStr">
        <is>
          <t>Percentage of grant goal</t>
        </is>
      </c>
      <c r="B45" s="4" t="inlineStr">
        <is>
          <t>6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1419657000</v>
      </c>
      <c r="C4" s="5" t="n">
        <v>1184234000</v>
      </c>
      <c r="D4" s="5" t="n">
        <v>1008682000</v>
      </c>
    </row>
    <row r="5">
      <c r="A5" s="4" t="inlineStr">
        <is>
          <t>Cost of goods sold</t>
        </is>
      </c>
      <c r="B5" s="6" t="n">
        <v>915169000</v>
      </c>
      <c r="C5" s="6" t="n">
        <v>800783000</v>
      </c>
      <c r="D5" s="6" t="n">
        <v>679947000</v>
      </c>
    </row>
    <row r="6">
      <c r="A6" s="4" t="inlineStr">
        <is>
          <t>Gross margin</t>
        </is>
      </c>
      <c r="B6" s="6" t="n">
        <v>504488000</v>
      </c>
      <c r="C6" s="6" t="n">
        <v>383451000</v>
      </c>
      <c r="D6" s="6" t="n">
        <v>328735000</v>
      </c>
    </row>
    <row r="7">
      <c r="A7" s="4" t="inlineStr">
        <is>
          <t>Store operating, selling and administrative expenses</t>
        </is>
      </c>
      <c r="B7" s="6" t="n">
        <v>356856000</v>
      </c>
      <c r="C7" s="6" t="n">
        <v>318011000</v>
      </c>
      <c r="D7" s="6" t="n">
        <v>264142000</v>
      </c>
    </row>
    <row r="8">
      <c r="A8" s="4" t="inlineStr">
        <is>
          <t>Goodwill impairment</t>
        </is>
      </c>
      <c r="B8" s="6" t="n">
        <v>19661000</v>
      </c>
      <c r="C8" s="6" t="n">
        <v>0</v>
      </c>
      <c r="D8" s="6" t="n">
        <v>0</v>
      </c>
    </row>
    <row r="9">
      <c r="A9" s="4" t="inlineStr">
        <is>
          <t>Depreciation and amortization</t>
        </is>
      </c>
      <c r="B9" s="6" t="n">
        <v>29583000</v>
      </c>
      <c r="C9" s="6" t="n">
        <v>29323000</v>
      </c>
      <c r="D9" s="6" t="n">
        <v>27052000</v>
      </c>
    </row>
    <row r="10">
      <c r="A10" s="4" t="inlineStr">
        <is>
          <t>Operating income</t>
        </is>
      </c>
      <c r="B10" s="6" t="n">
        <v>98388000</v>
      </c>
      <c r="C10" s="6" t="n">
        <v>36117000</v>
      </c>
      <c r="D10" s="6" t="n">
        <v>37541000</v>
      </c>
    </row>
    <row r="11">
      <c r="A11" s="4" t="inlineStr">
        <is>
          <t>Interest income</t>
        </is>
      </c>
      <c r="B11" s="6" t="n">
        <v>127000</v>
      </c>
      <c r="C11" s="6" t="n">
        <v>1225000</v>
      </c>
      <c r="D11" s="6" t="n">
        <v>731000</v>
      </c>
    </row>
    <row r="12">
      <c r="A12" s="4" t="inlineStr">
        <is>
          <t>Interest expense</t>
        </is>
      </c>
      <c r="B12" s="6" t="n">
        <v>-563000</v>
      </c>
      <c r="C12" s="6" t="n">
        <v>-1014000</v>
      </c>
      <c r="D12" s="6" t="n">
        <v>-714000</v>
      </c>
    </row>
    <row r="13">
      <c r="A13" s="4" t="inlineStr">
        <is>
          <t>Interest income (expense), net</t>
        </is>
      </c>
      <c r="B13" s="6" t="n">
        <v>-436000</v>
      </c>
      <c r="C13" s="6" t="n">
        <v>211000</v>
      </c>
      <c r="D13" s="6" t="n">
        <v>17000</v>
      </c>
    </row>
    <row r="14">
      <c r="A14" s="4" t="inlineStr">
        <is>
          <t>Income before provision for income taxes</t>
        </is>
      </c>
      <c r="B14" s="6" t="n">
        <v>97952000</v>
      </c>
      <c r="C14" s="6" t="n">
        <v>36328000</v>
      </c>
      <c r="D14" s="6" t="n">
        <v>37558000</v>
      </c>
    </row>
    <row r="15">
      <c r="A15" s="4" t="inlineStr">
        <is>
          <t>Provision for income taxes</t>
        </is>
      </c>
      <c r="B15" s="6" t="n">
        <v>23686000</v>
      </c>
      <c r="C15" s="6" t="n">
        <v>8984000</v>
      </c>
      <c r="D15" s="6" t="n">
        <v>9137000</v>
      </c>
    </row>
    <row r="16">
      <c r="A16" s="4" t="inlineStr">
        <is>
          <t>Net income</t>
        </is>
      </c>
      <c r="B16" s="5" t="n">
        <v>74266000</v>
      </c>
      <c r="C16" s="5" t="n">
        <v>27344000</v>
      </c>
      <c r="D16" s="5" t="n">
        <v>28421000</v>
      </c>
    </row>
    <row r="17">
      <c r="A17" s="4" t="inlineStr">
        <is>
          <t>Basic earnings per share (in dollars per share)</t>
        </is>
      </c>
      <c r="B17" s="7" t="n">
        <v>4.49</v>
      </c>
      <c r="C17" s="7" t="n">
        <v>1.54</v>
      </c>
      <c r="D17" s="7" t="n">
        <v>1.52</v>
      </c>
    </row>
    <row r="18">
      <c r="A18" s="4" t="inlineStr">
        <is>
          <t>Diluted earnings per share (in dollars per share)</t>
        </is>
      </c>
      <c r="B18" s="7" t="n">
        <v>4.36</v>
      </c>
      <c r="C18" s="7" t="n">
        <v>1.52</v>
      </c>
      <c r="D18" s="7" t="n">
        <v>1.51</v>
      </c>
    </row>
    <row r="19">
      <c r="A19" s="3" t="inlineStr">
        <is>
          <t>Weighted average shares outstanding:</t>
        </is>
      </c>
    </row>
    <row r="20">
      <c r="A20" s="4" t="inlineStr">
        <is>
          <t>Basic (in shares)</t>
        </is>
      </c>
      <c r="B20" s="6" t="n">
        <v>16547</v>
      </c>
      <c r="C20" s="6" t="n">
        <v>17746</v>
      </c>
      <c r="D20" s="6" t="n">
        <v>18644</v>
      </c>
    </row>
    <row r="21">
      <c r="A21" s="4" t="inlineStr">
        <is>
          <t>Diluted (in shares)</t>
        </is>
      </c>
      <c r="B21" s="6" t="n">
        <v>17037</v>
      </c>
      <c r="C21" s="6" t="n">
        <v>17957</v>
      </c>
      <c r="D21" s="6" t="n">
        <v>188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Shares Purchased (Details) - Employee Stock Purchase Plan - $ / share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s Purchased (in shares)</t>
        </is>
      </c>
      <c r="B4" s="6" t="n">
        <v>36059</v>
      </c>
      <c r="C4" s="6" t="n">
        <v>26116</v>
      </c>
      <c r="D4" s="6" t="n">
        <v>26077</v>
      </c>
    </row>
    <row r="5">
      <c r="A5" s="4" t="inlineStr">
        <is>
          <t>Average Price Per Share (in dollars per share)</t>
        </is>
      </c>
      <c r="B5" s="7" t="n">
        <v>11.99</v>
      </c>
      <c r="C5" s="7" t="n">
        <v>15.02</v>
      </c>
      <c r="D5" s="7" t="n">
        <v>15.9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ssumption (Details) - Employee Stock Purchase Plan - $ / share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Weighted average fair value at grant date (in dollars per share)</t>
        </is>
      </c>
      <c r="B4" s="7" t="n">
        <v>4.18</v>
      </c>
      <c r="C4" s="7" t="n">
        <v>4.18</v>
      </c>
      <c r="D4" s="7" t="n">
        <v>4.75</v>
      </c>
    </row>
    <row r="5">
      <c r="A5" s="4" t="inlineStr">
        <is>
          <t>Expected life</t>
        </is>
      </c>
      <c r="B5" s="4" t="inlineStr">
        <is>
          <t>3 months</t>
        </is>
      </c>
      <c r="C5" s="4" t="inlineStr">
        <is>
          <t>3 months</t>
        </is>
      </c>
      <c r="D5" s="4" t="inlineStr">
        <is>
          <t>3 months</t>
        </is>
      </c>
    </row>
    <row r="6">
      <c r="A6" s="4" t="inlineStr">
        <is>
          <t>Expected volatility, minimum</t>
        </is>
      </c>
      <c r="B6" s="4" t="inlineStr">
        <is>
          <t>41.40%</t>
        </is>
      </c>
      <c r="C6" s="4" t="inlineStr">
        <is>
          <t>34.30%</t>
        </is>
      </c>
      <c r="D6" s="4" t="inlineStr">
        <is>
          <t>34.80%</t>
        </is>
      </c>
    </row>
    <row r="7">
      <c r="A7" s="4" t="inlineStr">
        <is>
          <t>Expected volatility, maximum</t>
        </is>
      </c>
      <c r="B7" s="4" t="inlineStr">
        <is>
          <t>50.20%</t>
        </is>
      </c>
      <c r="C7" s="4" t="inlineStr">
        <is>
          <t>36.50%</t>
        </is>
      </c>
      <c r="D7" s="4" t="inlineStr">
        <is>
          <t>36.10%</t>
        </is>
      </c>
    </row>
    <row r="8">
      <c r="A8" s="4" t="inlineStr">
        <is>
          <t>Risk-free interest rate, minimum</t>
        </is>
      </c>
      <c r="B8" s="4" t="inlineStr">
        <is>
          <t>0.20%</t>
        </is>
      </c>
      <c r="C8" s="4" t="inlineStr">
        <is>
          <t>4.24%</t>
        </is>
      </c>
      <c r="D8" s="4" t="inlineStr">
        <is>
          <t>3.26%</t>
        </is>
      </c>
    </row>
    <row r="9">
      <c r="A9" s="4" t="inlineStr">
        <is>
          <t>Risk-free interest rate, maximum</t>
        </is>
      </c>
      <c r="B9" s="4" t="inlineStr">
        <is>
          <t>3.60%</t>
        </is>
      </c>
      <c r="C9" s="4" t="inlineStr">
        <is>
          <t>5.73%</t>
        </is>
      </c>
      <c r="D9" s="4" t="inlineStr">
        <is>
          <t>5.21%</t>
        </is>
      </c>
    </row>
    <row r="10">
      <c r="A10" s="4" t="inlineStr">
        <is>
          <t>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30, 2021</t>
        </is>
      </c>
      <c r="C2" s="2" t="inlineStr">
        <is>
          <t>Feb. 01, 2020</t>
        </is>
      </c>
      <c r="D2" s="2" t="inlineStr">
        <is>
          <t>Feb. 02, 2019</t>
        </is>
      </c>
    </row>
    <row r="3">
      <c r="A3" s="3" t="inlineStr">
        <is>
          <t>Earnings Per Share, Basic and Diluted [Abstract]</t>
        </is>
      </c>
    </row>
    <row r="4">
      <c r="A4" s="4" t="inlineStr">
        <is>
          <t>Net income</t>
        </is>
      </c>
      <c r="B4" s="5" t="n">
        <v>74266</v>
      </c>
      <c r="C4" s="5" t="n">
        <v>27344</v>
      </c>
      <c r="D4" s="5" t="n">
        <v>28421</v>
      </c>
    </row>
    <row r="5">
      <c r="A5" s="4" t="inlineStr">
        <is>
          <t>Weighted average number of common shares outstanding (in shares)</t>
        </is>
      </c>
      <c r="B5" s="6" t="n">
        <v>16547000</v>
      </c>
      <c r="C5" s="6" t="n">
        <v>17746000</v>
      </c>
      <c r="D5" s="6" t="n">
        <v>18644000</v>
      </c>
    </row>
    <row r="6">
      <c r="A6" s="4" t="inlineStr">
        <is>
          <t>Weighted average number of common shares outstanding and dilutive shares (in shares)</t>
        </is>
      </c>
      <c r="B6" s="6" t="n">
        <v>17037000</v>
      </c>
      <c r="C6" s="6" t="n">
        <v>17957000</v>
      </c>
      <c r="D6" s="6" t="n">
        <v>18826000</v>
      </c>
    </row>
    <row r="7">
      <c r="A7" s="4" t="inlineStr">
        <is>
          <t>Basic earnings per share (in dollars per share)</t>
        </is>
      </c>
      <c r="B7" s="7" t="n">
        <v>4.49</v>
      </c>
      <c r="C7" s="7" t="n">
        <v>1.54</v>
      </c>
      <c r="D7" s="7" t="n">
        <v>1.52</v>
      </c>
    </row>
    <row r="8">
      <c r="A8" s="4" t="inlineStr">
        <is>
          <t>Diluted earnings per share (in dollars per share)</t>
        </is>
      </c>
      <c r="B8" s="7" t="n">
        <v>4.36</v>
      </c>
      <c r="C8" s="7" t="n">
        <v>1.52</v>
      </c>
      <c r="D8" s="7" t="n">
        <v>1.51</v>
      </c>
    </row>
    <row r="9">
      <c r="A9" s="4" t="inlineStr">
        <is>
          <t>Employee Stock Option</t>
        </is>
      </c>
    </row>
    <row r="10">
      <c r="A10" s="3" t="inlineStr">
        <is>
          <t>Earnings Per Share, Basic and Diluted [Abstract]</t>
        </is>
      </c>
    </row>
    <row r="11">
      <c r="A11" s="4" t="inlineStr">
        <is>
          <t>Dilutive equity awards (in shares)</t>
        </is>
      </c>
      <c r="B11" s="6" t="n">
        <v>77000</v>
      </c>
      <c r="C11" s="6" t="n">
        <v>11000</v>
      </c>
      <c r="D11" s="6" t="n">
        <v>3000</v>
      </c>
    </row>
    <row r="12">
      <c r="A12" s="4" t="inlineStr">
        <is>
          <t>Antidilutive securities excluded in computation of earnings per share (in shares)</t>
        </is>
      </c>
      <c r="B12" s="6" t="n">
        <v>95724</v>
      </c>
      <c r="C12" s="6" t="n">
        <v>148821</v>
      </c>
      <c r="D12" s="6" t="n">
        <v>260845</v>
      </c>
    </row>
    <row r="13">
      <c r="A13" s="4" t="inlineStr">
        <is>
          <t>Restricted Stock Units (RSUs)</t>
        </is>
      </c>
    </row>
    <row r="14">
      <c r="A14" s="3" t="inlineStr">
        <is>
          <t>Earnings Per Share, Basic and Diluted [Abstract]</t>
        </is>
      </c>
    </row>
    <row r="15">
      <c r="A15" s="4" t="inlineStr">
        <is>
          <t>Dilutive equity awards (in shares)</t>
        </is>
      </c>
      <c r="B15" s="6" t="n">
        <v>413000</v>
      </c>
      <c r="C15" s="6" t="n">
        <v>200000</v>
      </c>
      <c r="D15" s="6" t="n">
        <v>179000</v>
      </c>
    </row>
    <row r="16">
      <c r="A16" s="4" t="inlineStr">
        <is>
          <t>Stock Compensation Plan</t>
        </is>
      </c>
    </row>
    <row r="17">
      <c r="A17" s="3" t="inlineStr">
        <is>
          <t>Earnings Per Share, Basic and Diluted [Abstract]</t>
        </is>
      </c>
    </row>
    <row r="18">
      <c r="A18" s="4" t="inlineStr">
        <is>
          <t>Antidilutive securities excluded in computation of earnings per share (in shares)</t>
        </is>
      </c>
      <c r="B18" s="6" t="n">
        <v>10100</v>
      </c>
    </row>
    <row r="19">
      <c r="A19" s="4" t="inlineStr">
        <is>
          <t>Incremental common shares (in shares)</t>
        </is>
      </c>
      <c r="B19" s="6" t="n">
        <v>845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 width="21" customWidth="1" min="7" max="7"/>
  </cols>
  <sheetData>
    <row r="1">
      <c r="A1" s="1" t="inlineStr">
        <is>
          <t>Debt (Details)</t>
        </is>
      </c>
      <c r="B1" s="2" t="inlineStr">
        <is>
          <t>Apr. 16, 2020USD ($)</t>
        </is>
      </c>
      <c r="C1" s="2" t="inlineStr">
        <is>
          <t>Mar. 31, 2020USD ($)</t>
        </is>
      </c>
      <c r="D1" s="2" t="inlineStr">
        <is>
          <t>Oct. 31, 2018USD ($)</t>
        </is>
      </c>
      <c r="E1" s="2" t="inlineStr">
        <is>
          <t>Jan. 30, 2021USD ($)day</t>
        </is>
      </c>
      <c r="F1" s="2" t="inlineStr">
        <is>
          <t>Feb. 01, 2020USD ($)day</t>
        </is>
      </c>
      <c r="G1" s="2" t="inlineStr">
        <is>
          <t>Feb. 02, 2019USD ($)</t>
        </is>
      </c>
    </row>
    <row r="2">
      <c r="A2" s="3" t="inlineStr">
        <is>
          <t>Line of Credit Facility [Abstract]</t>
        </is>
      </c>
    </row>
    <row r="3">
      <c r="A3" s="4" t="inlineStr">
        <is>
          <t>Proceeds under credit facilities</t>
        </is>
      </c>
      <c r="E3" s="5" t="n">
        <v>117535000</v>
      </c>
      <c r="F3" s="5" t="n">
        <v>81780000</v>
      </c>
      <c r="G3" s="5" t="n">
        <v>144931000</v>
      </c>
    </row>
    <row r="4">
      <c r="A4" s="4" t="inlineStr">
        <is>
          <t>Number of days where borrowings incurred against facilities | day</t>
        </is>
      </c>
      <c r="E4" s="6" t="n">
        <v>97</v>
      </c>
      <c r="F4" s="6" t="n">
        <v>331</v>
      </c>
    </row>
    <row r="5">
      <c r="A5" s="4" t="inlineStr">
        <is>
          <t>Average outstanding amount</t>
        </is>
      </c>
      <c r="E5" s="5" t="n">
        <v>43300000</v>
      </c>
      <c r="F5" s="5" t="n">
        <v>21500000</v>
      </c>
    </row>
    <row r="6">
      <c r="A6" s="4" t="inlineStr">
        <is>
          <t>Maximum amount outstanding during period</t>
        </is>
      </c>
      <c r="E6" s="5" t="n">
        <v>50000000</v>
      </c>
      <c r="F6" s="5" t="n">
        <v>38000000</v>
      </c>
    </row>
    <row r="7">
      <c r="A7" s="4" t="inlineStr">
        <is>
          <t>Interest rate during period</t>
        </is>
      </c>
      <c r="E7" s="4" t="inlineStr">
        <is>
          <t>3.45%</t>
        </is>
      </c>
      <c r="F7" s="4" t="inlineStr">
        <is>
          <t>3.73%</t>
        </is>
      </c>
    </row>
    <row r="8">
      <c r="A8" s="4" t="inlineStr">
        <is>
          <t>Remaining borrowing capacity</t>
        </is>
      </c>
      <c r="E8" s="5" t="n">
        <v>75000000</v>
      </c>
    </row>
    <row r="9">
      <c r="A9" s="4" t="inlineStr">
        <is>
          <t>Bank of America LOC</t>
        </is>
      </c>
    </row>
    <row r="10">
      <c r="A10" s="3" t="inlineStr">
        <is>
          <t>Line of Credit Facility [Abstract]</t>
        </is>
      </c>
    </row>
    <row r="11">
      <c r="A11" s="4" t="inlineStr">
        <is>
          <t>Maximum borrowing capacity</t>
        </is>
      </c>
      <c r="D11" s="5" t="n">
        <v>50000000</v>
      </c>
    </row>
    <row r="12">
      <c r="A12" s="4" t="inlineStr">
        <is>
          <t>Regions LOC</t>
        </is>
      </c>
    </row>
    <row r="13">
      <c r="A13" s="3" t="inlineStr">
        <is>
          <t>Line of Credit Facility [Abstract]</t>
        </is>
      </c>
    </row>
    <row r="14">
      <c r="A14" s="4" t="inlineStr">
        <is>
          <t>Maximum borrowing capacity</t>
        </is>
      </c>
      <c r="D14" s="5" t="n">
        <v>50000000</v>
      </c>
    </row>
    <row r="15">
      <c r="A15" s="4" t="inlineStr">
        <is>
          <t>Regions LOC | London Interbank Offered Rate (LIBOR)</t>
        </is>
      </c>
    </row>
    <row r="16">
      <c r="A16" s="3" t="inlineStr">
        <is>
          <t>Line of Credit Facility [Abstract]</t>
        </is>
      </c>
    </row>
    <row r="17">
      <c r="A17" s="4" t="inlineStr">
        <is>
          <t>Basis spread on variable rate</t>
        </is>
      </c>
      <c r="D17" s="4" t="inlineStr">
        <is>
          <t>1.50%</t>
        </is>
      </c>
    </row>
    <row r="18">
      <c r="A18" s="4" t="inlineStr">
        <is>
          <t>Bank of America and Regions LOCs</t>
        </is>
      </c>
    </row>
    <row r="19">
      <c r="A19" s="3" t="inlineStr">
        <is>
          <t>Line of Credit Facility [Abstract]</t>
        </is>
      </c>
    </row>
    <row r="20">
      <c r="A20" s="4" t="inlineStr">
        <is>
          <t>Proceeds under credit facilities</t>
        </is>
      </c>
      <c r="C20" s="5" t="n">
        <v>50000000</v>
      </c>
    </row>
    <row r="21">
      <c r="A21" s="4" t="inlineStr">
        <is>
          <t>Amended Credit Facility</t>
        </is>
      </c>
    </row>
    <row r="22">
      <c r="A22" s="3" t="inlineStr">
        <is>
          <t>Line of Credit Facility [Abstract]</t>
        </is>
      </c>
    </row>
    <row r="23">
      <c r="A23" s="4" t="inlineStr">
        <is>
          <t>Maximum borrowing capacity</t>
        </is>
      </c>
      <c r="B23" s="5" t="n">
        <v>75000000</v>
      </c>
    </row>
    <row r="24">
      <c r="A24" s="4" t="inlineStr">
        <is>
          <t>Proceeds under credit facilities</t>
        </is>
      </c>
      <c r="B24" s="6" t="n">
        <v>50000000</v>
      </c>
    </row>
    <row r="25">
      <c r="A25" s="4" t="inlineStr">
        <is>
          <t>Debt issuance costs</t>
        </is>
      </c>
      <c r="B25" s="6" t="n">
        <v>50000</v>
      </c>
    </row>
    <row r="26">
      <c r="A26" s="4" t="inlineStr">
        <is>
          <t>Minimum inventory requirement</t>
        </is>
      </c>
      <c r="B26" s="5" t="n">
        <v>150000000</v>
      </c>
    </row>
    <row r="27">
      <c r="A27" s="4" t="inlineStr">
        <is>
          <t>Amended Credit Facility | London Interbank Offered Rate (LIBOR) | April 16, 2020 through October 16, 2020</t>
        </is>
      </c>
    </row>
    <row r="28">
      <c r="A28" s="3" t="inlineStr">
        <is>
          <t>Line of Credit Facility [Abstract]</t>
        </is>
      </c>
    </row>
    <row r="29">
      <c r="A29" s="4" t="inlineStr">
        <is>
          <t>Basis spread on variable rate</t>
        </is>
      </c>
      <c r="B29" s="4" t="inlineStr">
        <is>
          <t>2.50%</t>
        </is>
      </c>
    </row>
    <row r="30">
      <c r="A30" s="4" t="inlineStr">
        <is>
          <t>Amended Credit Facility | London Interbank Offered Rate (LIBOR) | October 17, 2020 through Maturity</t>
        </is>
      </c>
    </row>
    <row r="31">
      <c r="A31" s="3" t="inlineStr">
        <is>
          <t>Line of Credit Facility [Abstract]</t>
        </is>
      </c>
    </row>
    <row r="32">
      <c r="A32" s="4" t="inlineStr">
        <is>
          <t>Basis spread on variable rate</t>
        </is>
      </c>
      <c r="B32"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Jan. 30, 2021</t>
        </is>
      </c>
      <c r="C2" s="2" t="inlineStr">
        <is>
          <t>Feb. 01, 2020</t>
        </is>
      </c>
    </row>
    <row r="3">
      <c r="A3" s="3" t="inlineStr">
        <is>
          <t>Lessee, Lease, Description [Line Items]</t>
        </is>
      </c>
    </row>
    <row r="4">
      <c r="A4" s="4" t="inlineStr">
        <is>
          <t>Impairment loss</t>
        </is>
      </c>
      <c r="B4" s="9" t="n">
        <v>8.5</v>
      </c>
      <c r="C4" s="9" t="n">
        <v>1.5</v>
      </c>
    </row>
    <row r="5">
      <c r="A5" s="4" t="inlineStr">
        <is>
          <t>Deferred rent</t>
        </is>
      </c>
      <c r="B5" s="10" t="n">
        <v>1.9</v>
      </c>
    </row>
    <row r="6">
      <c r="A6" s="4" t="inlineStr">
        <is>
          <t>Rent abatements</t>
        </is>
      </c>
      <c r="B6" s="10" t="n">
        <v>7.9</v>
      </c>
    </row>
    <row r="7">
      <c r="A7" s="4" t="inlineStr">
        <is>
          <t>Accumulated amortization</t>
        </is>
      </c>
      <c r="B7" s="10" t="n">
        <v>1.7</v>
      </c>
      <c r="C7" s="9" t="n">
        <v>0.8</v>
      </c>
    </row>
    <row r="8">
      <c r="A8" s="4" t="inlineStr">
        <is>
          <t>Lease not yet commenced, amount</t>
        </is>
      </c>
      <c r="B8" s="5" t="n">
        <v>3</v>
      </c>
    </row>
    <row r="9">
      <c r="A9" s="4" t="inlineStr">
        <is>
          <t>Minimum</t>
        </is>
      </c>
    </row>
    <row r="10">
      <c r="A10" s="3" t="inlineStr">
        <is>
          <t>Lessee, Lease, Description [Line Items]</t>
        </is>
      </c>
    </row>
    <row r="11">
      <c r="A11" s="4" t="inlineStr">
        <is>
          <t>Term of contract</t>
        </is>
      </c>
      <c r="B11" s="4" t="inlineStr">
        <is>
          <t>5 years</t>
        </is>
      </c>
    </row>
    <row r="12">
      <c r="A12" s="4" t="inlineStr">
        <is>
          <t>Deferred rent payment period</t>
        </is>
      </c>
      <c r="B12" s="4" t="inlineStr">
        <is>
          <t>4 months</t>
        </is>
      </c>
    </row>
    <row r="13">
      <c r="A13" s="4" t="inlineStr">
        <is>
          <t>Minimum | Office Equipment</t>
        </is>
      </c>
    </row>
    <row r="14">
      <c r="A14" s="3" t="inlineStr">
        <is>
          <t>Lessee, Lease, Description [Line Items]</t>
        </is>
      </c>
    </row>
    <row r="15">
      <c r="A15" s="4" t="inlineStr">
        <is>
          <t>Term of contract</t>
        </is>
      </c>
      <c r="B15" s="4" t="inlineStr">
        <is>
          <t>2 years</t>
        </is>
      </c>
    </row>
    <row r="16">
      <c r="A16" s="4" t="inlineStr">
        <is>
          <t>Maximum</t>
        </is>
      </c>
    </row>
    <row r="17">
      <c r="A17" s="3" t="inlineStr">
        <is>
          <t>Lessee, Lease, Description [Line Items]</t>
        </is>
      </c>
    </row>
    <row r="18">
      <c r="A18" s="4" t="inlineStr">
        <is>
          <t>Term of contract</t>
        </is>
      </c>
      <c r="B18" s="4" t="inlineStr">
        <is>
          <t>10 years</t>
        </is>
      </c>
    </row>
    <row r="19">
      <c r="A19" s="4" t="inlineStr">
        <is>
          <t>Deferred rent payment period</t>
        </is>
      </c>
      <c r="B19" s="4" t="inlineStr">
        <is>
          <t>16 months</t>
        </is>
      </c>
    </row>
    <row r="20">
      <c r="A20" s="4" t="inlineStr">
        <is>
          <t>Maximum | Office Equipment</t>
        </is>
      </c>
    </row>
    <row r="21">
      <c r="A21" s="3" t="inlineStr">
        <is>
          <t>Lessee, Lease, Description [Line Items]</t>
        </is>
      </c>
    </row>
    <row r="22">
      <c r="A22" s="4" t="inlineStr">
        <is>
          <t>Term of contract</t>
        </is>
      </c>
      <c r="B22" s="4" t="inlineStr">
        <is>
          <t>6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t>
        </is>
      </c>
      <c r="B4" s="5" t="n">
        <v>67030</v>
      </c>
      <c r="C4" s="5" t="n">
        <v>71096</v>
      </c>
    </row>
    <row r="5">
      <c r="A5" s="3" t="inlineStr">
        <is>
          <t>Finance lease cost:</t>
        </is>
      </c>
    </row>
    <row r="6">
      <c r="A6" s="4" t="inlineStr">
        <is>
          <t>Amortization of assets</t>
        </is>
      </c>
      <c r="B6" s="6" t="n">
        <v>913</v>
      </c>
      <c r="C6" s="6" t="n">
        <v>943</v>
      </c>
    </row>
    <row r="7">
      <c r="A7" s="4" t="inlineStr">
        <is>
          <t>Interest on lease liabilities</t>
        </is>
      </c>
      <c r="B7" s="6" t="n">
        <v>179</v>
      </c>
      <c r="C7" s="6" t="n">
        <v>223</v>
      </c>
    </row>
    <row r="8">
      <c r="A8" s="4" t="inlineStr">
        <is>
          <t>Variable lease cost</t>
        </is>
      </c>
      <c r="B8" s="6" t="n">
        <v>13328</v>
      </c>
      <c r="C8" s="6" t="n">
        <v>11757</v>
      </c>
    </row>
    <row r="9">
      <c r="A9" s="4" t="inlineStr">
        <is>
          <t>Lease cost</t>
        </is>
      </c>
      <c r="B9" s="5" t="n">
        <v>81450</v>
      </c>
      <c r="C9" s="5" t="n">
        <v>840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ummary of Supplemental Balance Sheet Information (Details)</t>
        </is>
      </c>
      <c r="B1" s="2" t="inlineStr">
        <is>
          <t>Jan. 30, 2021</t>
        </is>
      </c>
      <c r="C1" s="2" t="inlineStr">
        <is>
          <t>Feb. 01, 2020</t>
        </is>
      </c>
    </row>
    <row r="2">
      <c r="A2" s="3" t="inlineStr">
        <is>
          <t>Weighted average remaining lease term (in years):</t>
        </is>
      </c>
    </row>
    <row r="3">
      <c r="A3" s="4" t="inlineStr">
        <is>
          <t>Operating leases</t>
        </is>
      </c>
      <c r="B3" s="4" t="inlineStr">
        <is>
          <t>5 years</t>
        </is>
      </c>
      <c r="C3" s="4" t="inlineStr">
        <is>
          <t>5 years</t>
        </is>
      </c>
    </row>
    <row r="4">
      <c r="A4" s="4" t="inlineStr">
        <is>
          <t>Finance leases</t>
        </is>
      </c>
      <c r="B4" s="4" t="inlineStr">
        <is>
          <t>4 years</t>
        </is>
      </c>
      <c r="C4" s="4" t="inlineStr">
        <is>
          <t>4 years</t>
        </is>
      </c>
    </row>
    <row r="5">
      <c r="A5" s="3" t="inlineStr">
        <is>
          <t>Weighted average discount rate:</t>
        </is>
      </c>
    </row>
    <row r="6">
      <c r="A6" s="4" t="inlineStr">
        <is>
          <t>Operating leases</t>
        </is>
      </c>
      <c r="B6" s="4" t="inlineStr">
        <is>
          <t>3.50%</t>
        </is>
      </c>
      <c r="C6" s="4" t="inlineStr">
        <is>
          <t>4.10%</t>
        </is>
      </c>
    </row>
    <row r="7">
      <c r="A7" s="4" t="inlineStr">
        <is>
          <t>Finance leases</t>
        </is>
      </c>
      <c r="B7" s="4" t="inlineStr">
        <is>
          <t>5.50%</t>
        </is>
      </c>
      <c r="C7" s="4" t="inlineStr">
        <is>
          <t>8.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Jan. 30, 2021USD ($)</t>
        </is>
      </c>
    </row>
    <row r="2">
      <c r="A2" s="3" t="inlineStr">
        <is>
          <t>Operating</t>
        </is>
      </c>
    </row>
    <row r="3">
      <c r="A3" s="4" t="inlineStr">
        <is>
          <t>Fiscal 2022</t>
        </is>
      </c>
      <c r="B3" s="5" t="n">
        <v>66241</v>
      </c>
    </row>
    <row r="4">
      <c r="A4" s="4" t="inlineStr">
        <is>
          <t>Fiscal 2023</t>
        </is>
      </c>
      <c r="B4" s="6" t="n">
        <v>60107</v>
      </c>
    </row>
    <row r="5">
      <c r="A5" s="4" t="inlineStr">
        <is>
          <t>Fiscal 2024</t>
        </is>
      </c>
      <c r="B5" s="6" t="n">
        <v>46202</v>
      </c>
    </row>
    <row r="6">
      <c r="A6" s="4" t="inlineStr">
        <is>
          <t>Fiscal 2025</t>
        </is>
      </c>
      <c r="B6" s="6" t="n">
        <v>34585</v>
      </c>
    </row>
    <row r="7">
      <c r="A7" s="4" t="inlineStr">
        <is>
          <t>Fiscal 2026</t>
        </is>
      </c>
      <c r="B7" s="6" t="n">
        <v>24001</v>
      </c>
    </row>
    <row r="8">
      <c r="A8" s="4" t="inlineStr">
        <is>
          <t>Thereafter</t>
        </is>
      </c>
      <c r="B8" s="6" t="n">
        <v>36614</v>
      </c>
    </row>
    <row r="9">
      <c r="A9" s="4" t="inlineStr">
        <is>
          <t>Total minimum lease payments</t>
        </is>
      </c>
      <c r="B9" s="6" t="n">
        <v>267750</v>
      </c>
    </row>
    <row r="10">
      <c r="A10" s="4" t="inlineStr">
        <is>
          <t>Less amount representing interest</t>
        </is>
      </c>
      <c r="B10" s="6" t="n">
        <v>23004</v>
      </c>
    </row>
    <row r="11">
      <c r="A11" s="4" t="inlineStr">
        <is>
          <t>Operating lease obligations</t>
        </is>
      </c>
      <c r="B11" s="6" t="n">
        <v>244746</v>
      </c>
    </row>
    <row r="12">
      <c r="A12" s="3" t="inlineStr">
        <is>
          <t>Finance</t>
        </is>
      </c>
    </row>
    <row r="13">
      <c r="A13" s="4" t="inlineStr">
        <is>
          <t>Fiscal 2022</t>
        </is>
      </c>
      <c r="B13" s="6" t="n">
        <v>1102</v>
      </c>
    </row>
    <row r="14">
      <c r="A14" s="4" t="inlineStr">
        <is>
          <t>Fiscal 2023</t>
        </is>
      </c>
      <c r="B14" s="6" t="n">
        <v>1069</v>
      </c>
    </row>
    <row r="15">
      <c r="A15" s="4" t="inlineStr">
        <is>
          <t>Fiscal 2024</t>
        </is>
      </c>
      <c r="B15" s="6" t="n">
        <v>955</v>
      </c>
    </row>
    <row r="16">
      <c r="A16" s="4" t="inlineStr">
        <is>
          <t>Fiscal 2025</t>
        </is>
      </c>
      <c r="B16" s="6" t="n">
        <v>397</v>
      </c>
    </row>
    <row r="17">
      <c r="A17" s="4" t="inlineStr">
        <is>
          <t>Fiscal 2026</t>
        </is>
      </c>
      <c r="B17" s="6" t="n">
        <v>302</v>
      </c>
    </row>
    <row r="18">
      <c r="A18" s="4" t="inlineStr">
        <is>
          <t>Thereafter</t>
        </is>
      </c>
      <c r="B18" s="6" t="n">
        <v>42</v>
      </c>
    </row>
    <row r="19">
      <c r="A19" s="4" t="inlineStr">
        <is>
          <t>Total minimum lease payments</t>
        </is>
      </c>
      <c r="B19" s="6" t="n">
        <v>3867</v>
      </c>
    </row>
    <row r="20">
      <c r="A20" s="4" t="inlineStr">
        <is>
          <t>Less amount representing interest</t>
        </is>
      </c>
      <c r="B20" s="6" t="n">
        <v>312</v>
      </c>
    </row>
    <row r="21">
      <c r="A21" s="4" t="inlineStr">
        <is>
          <t>Finance lease obligations</t>
        </is>
      </c>
      <c r="B21" s="6" t="n">
        <v>3555</v>
      </c>
    </row>
    <row r="22">
      <c r="A22" s="3" t="inlineStr">
        <is>
          <t>Total</t>
        </is>
      </c>
    </row>
    <row r="23">
      <c r="A23" s="4" t="inlineStr">
        <is>
          <t>Fiscal 2022</t>
        </is>
      </c>
      <c r="B23" s="6" t="n">
        <v>67343</v>
      </c>
    </row>
    <row r="24">
      <c r="A24" s="4" t="inlineStr">
        <is>
          <t>Fiscal 2023</t>
        </is>
      </c>
      <c r="B24" s="6" t="n">
        <v>61176</v>
      </c>
    </row>
    <row r="25">
      <c r="A25" s="4" t="inlineStr">
        <is>
          <t>Fiscal 2024</t>
        </is>
      </c>
      <c r="B25" s="6" t="n">
        <v>47157</v>
      </c>
    </row>
    <row r="26">
      <c r="A26" s="4" t="inlineStr">
        <is>
          <t>Fiscal 2025</t>
        </is>
      </c>
      <c r="B26" s="6" t="n">
        <v>34982</v>
      </c>
    </row>
    <row r="27">
      <c r="A27" s="4" t="inlineStr">
        <is>
          <t>Fiscal 2026</t>
        </is>
      </c>
      <c r="B27" s="6" t="n">
        <v>24303</v>
      </c>
    </row>
    <row r="28">
      <c r="A28" s="4" t="inlineStr">
        <is>
          <t>Thereafter</t>
        </is>
      </c>
      <c r="B28" s="6" t="n">
        <v>36656</v>
      </c>
    </row>
    <row r="29">
      <c r="A29" s="4" t="inlineStr">
        <is>
          <t>Total minimum lease payments</t>
        </is>
      </c>
      <c r="B29" s="6" t="n">
        <v>271617</v>
      </c>
    </row>
    <row r="30">
      <c r="A30" s="4" t="inlineStr">
        <is>
          <t>Less amount representing interest</t>
        </is>
      </c>
      <c r="B30" s="6" t="n">
        <v>23316</v>
      </c>
    </row>
    <row r="31">
      <c r="A31" s="4" t="inlineStr">
        <is>
          <t>Lease obligations</t>
        </is>
      </c>
      <c r="B31" s="5" t="n">
        <v>248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s (Details) - USD ($)</t>
        </is>
      </c>
      <c r="B1" s="2" t="inlineStr">
        <is>
          <t>12 Months Ended</t>
        </is>
      </c>
    </row>
    <row r="2">
      <c r="B2" s="2" t="inlineStr">
        <is>
          <t>Jan. 30, 2021</t>
        </is>
      </c>
      <c r="C2" s="2" t="inlineStr">
        <is>
          <t>Feb. 01, 2020</t>
        </is>
      </c>
      <c r="D2" s="2" t="inlineStr">
        <is>
          <t>Feb. 02, 2019</t>
        </is>
      </c>
    </row>
    <row r="3">
      <c r="A3" s="3" t="inlineStr">
        <is>
          <t>Defined Contribution Benefit Plans [Line Items]</t>
        </is>
      </c>
    </row>
    <row r="4">
      <c r="A4" s="4" t="inlineStr">
        <is>
          <t>Maximum annual contributions per employee, percent</t>
        </is>
      </c>
      <c r="B4" s="4" t="inlineStr">
        <is>
          <t>6.00%</t>
        </is>
      </c>
      <c r="C4" s="4" t="inlineStr">
        <is>
          <t>6.00%</t>
        </is>
      </c>
      <c r="D4" s="4" t="inlineStr">
        <is>
          <t>6.00%</t>
        </is>
      </c>
    </row>
    <row r="5">
      <c r="A5" s="4" t="inlineStr">
        <is>
          <t>Employer matching contribution, percent of match</t>
        </is>
      </c>
      <c r="B5" s="4" t="inlineStr">
        <is>
          <t>4.50%</t>
        </is>
      </c>
      <c r="C5" s="4" t="inlineStr">
        <is>
          <t>4.50%</t>
        </is>
      </c>
      <c r="D5" s="4" t="inlineStr">
        <is>
          <t>4.50%</t>
        </is>
      </c>
    </row>
    <row r="6">
      <c r="A6" s="4" t="inlineStr">
        <is>
          <t>First Eligible Compensation</t>
        </is>
      </c>
    </row>
    <row r="7">
      <c r="A7" s="3" t="inlineStr">
        <is>
          <t>Defined Contribution Benefit Plans [Line Items]</t>
        </is>
      </c>
    </row>
    <row r="8">
      <c r="A8" s="4" t="inlineStr">
        <is>
          <t>Maximum annual contributions per employee, percent</t>
        </is>
      </c>
      <c r="B8" s="4" t="inlineStr">
        <is>
          <t>3.00%</t>
        </is>
      </c>
      <c r="C8" s="4" t="inlineStr">
        <is>
          <t>3.00%</t>
        </is>
      </c>
      <c r="D8" s="4" t="inlineStr">
        <is>
          <t>3.00%</t>
        </is>
      </c>
    </row>
    <row r="9">
      <c r="A9" s="4" t="inlineStr">
        <is>
          <t>Employer matching contribution, percent of match</t>
        </is>
      </c>
      <c r="B9" s="4" t="inlineStr">
        <is>
          <t>100.00%</t>
        </is>
      </c>
      <c r="C9" s="4" t="inlineStr">
        <is>
          <t>100.00%</t>
        </is>
      </c>
      <c r="D9" s="4" t="inlineStr">
        <is>
          <t>100.00%</t>
        </is>
      </c>
    </row>
    <row r="10">
      <c r="A10" s="4" t="inlineStr">
        <is>
          <t>Next Eligible Compensation</t>
        </is>
      </c>
    </row>
    <row r="11">
      <c r="A11" s="3" t="inlineStr">
        <is>
          <t>Defined Contribution Benefit Plans [Line Items]</t>
        </is>
      </c>
    </row>
    <row r="12">
      <c r="A12" s="4" t="inlineStr">
        <is>
          <t>Maximum annual contributions per employee, percent</t>
        </is>
      </c>
      <c r="B12" s="4" t="inlineStr">
        <is>
          <t>3.00%</t>
        </is>
      </c>
      <c r="C12" s="4" t="inlineStr">
        <is>
          <t>3.00%</t>
        </is>
      </c>
      <c r="D12" s="4" t="inlineStr">
        <is>
          <t>3.00%</t>
        </is>
      </c>
    </row>
    <row r="13">
      <c r="A13" s="4" t="inlineStr">
        <is>
          <t>Employer matching contribution, percent of match</t>
        </is>
      </c>
      <c r="B13" s="4" t="inlineStr">
        <is>
          <t>50.00%</t>
        </is>
      </c>
      <c r="C13" s="4" t="inlineStr">
        <is>
          <t>50.00%</t>
        </is>
      </c>
      <c r="D13" s="4" t="inlineStr">
        <is>
          <t>50.00%</t>
        </is>
      </c>
    </row>
    <row r="14">
      <c r="A14" s="4" t="inlineStr">
        <is>
          <t>401(k) Plan</t>
        </is>
      </c>
    </row>
    <row r="15">
      <c r="A15" s="3" t="inlineStr">
        <is>
          <t>Defined Contribution Benefit Plans [Line Items]</t>
        </is>
      </c>
    </row>
    <row r="16">
      <c r="A16" s="4" t="inlineStr">
        <is>
          <t>Defined contribution plan, minimum number of years of service for plan eligibility</t>
        </is>
      </c>
      <c r="B16" s="4" t="inlineStr">
        <is>
          <t>1 year</t>
        </is>
      </c>
    </row>
    <row r="17">
      <c r="A17" s="4" t="inlineStr">
        <is>
          <t>Contribution expense</t>
        </is>
      </c>
      <c r="B17" s="5" t="n">
        <v>2100000</v>
      </c>
      <c r="C17" s="5" t="n">
        <v>1600000</v>
      </c>
      <c r="D17" s="5" t="n">
        <v>1300000</v>
      </c>
    </row>
    <row r="18">
      <c r="A18" s="4" t="inlineStr">
        <is>
          <t>401(k) Plan | Minimum</t>
        </is>
      </c>
    </row>
    <row r="19">
      <c r="A19" s="3" t="inlineStr">
        <is>
          <t>Defined Contribution Benefit Plans [Line Items]</t>
        </is>
      </c>
    </row>
    <row r="20">
      <c r="A20" s="4" t="inlineStr">
        <is>
          <t>Maximum annual contributions per employee, percent</t>
        </is>
      </c>
      <c r="B20" s="4" t="inlineStr">
        <is>
          <t>1.00%</t>
        </is>
      </c>
    </row>
    <row r="21">
      <c r="A21" s="4" t="inlineStr">
        <is>
          <t>401(k) Plan | Maximum</t>
        </is>
      </c>
    </row>
    <row r="22">
      <c r="A22" s="3" t="inlineStr">
        <is>
          <t>Defined Contribution Benefit Plans [Line Items]</t>
        </is>
      </c>
    </row>
    <row r="23">
      <c r="A23" s="4" t="inlineStr">
        <is>
          <t>Maximum annual contributions per employee, percent</t>
        </is>
      </c>
      <c r="B23" s="4" t="inlineStr">
        <is>
          <t>100.00%</t>
        </is>
      </c>
    </row>
    <row r="24">
      <c r="A24" s="4" t="inlineStr">
        <is>
          <t>Supplemental 401(k) Plan</t>
        </is>
      </c>
    </row>
    <row r="25">
      <c r="A25" s="3" t="inlineStr">
        <is>
          <t>Defined Contribution Benefit Plans [Line Items]</t>
        </is>
      </c>
    </row>
    <row r="26">
      <c r="A26" s="4" t="inlineStr">
        <is>
          <t>Contribution expense</t>
        </is>
      </c>
      <c r="B26" s="5" t="n">
        <v>0</v>
      </c>
      <c r="C26" s="5" t="n">
        <v>0</v>
      </c>
      <c r="D26" s="5" t="n">
        <v>0</v>
      </c>
    </row>
    <row r="27">
      <c r="A27" s="4" t="inlineStr">
        <is>
          <t>Percentage of deferred compensation</t>
        </is>
      </c>
      <c r="B27" s="4" t="inlineStr">
        <is>
          <t>40.00%</t>
        </is>
      </c>
    </row>
    <row r="28">
      <c r="A28" s="4" t="inlineStr">
        <is>
          <t>FSA</t>
        </is>
      </c>
    </row>
    <row r="29">
      <c r="A29" s="3" t="inlineStr">
        <is>
          <t>Defined Contribution Benefit Plans [Line Items]</t>
        </is>
      </c>
    </row>
    <row r="30">
      <c r="A30" s="4" t="inlineStr">
        <is>
          <t>Maximum unused amount can rollover under FSA</t>
        </is>
      </c>
      <c r="B30" s="5" t="n">
        <v>5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 width="21" customWidth="1" min="5" max="5"/>
    <col width="21" customWidth="1" min="6" max="6"/>
  </cols>
  <sheetData>
    <row r="1">
      <c r="A1" s="1" t="inlineStr">
        <is>
          <t>Related-Party Transactions (Details)</t>
        </is>
      </c>
      <c r="B1" s="2" t="inlineStr">
        <is>
          <t>12 Months Ended</t>
        </is>
      </c>
    </row>
    <row r="2">
      <c r="B2" s="2" t="inlineStr">
        <is>
          <t>Jan. 30, 2021USD ($)store</t>
        </is>
      </c>
      <c r="C2" s="2" t="inlineStr">
        <is>
          <t>Feb. 01, 2020USD ($)</t>
        </is>
      </c>
      <c r="D2" s="2" t="inlineStr">
        <is>
          <t>Feb. 02, 2019USD ($)</t>
        </is>
      </c>
      <c r="E2" s="2" t="inlineStr">
        <is>
          <t>Jun. 01, 2020USD ($)</t>
        </is>
      </c>
      <c r="F2" s="2" t="inlineStr">
        <is>
          <t>Nov. 05, 2018USD ($)</t>
        </is>
      </c>
    </row>
    <row r="3">
      <c r="A3" s="3" t="inlineStr">
        <is>
          <t>Related Party Transaction [Line Items]</t>
        </is>
      </c>
    </row>
    <row r="4">
      <c r="A4" s="4" t="inlineStr">
        <is>
          <t>Operating cash flows from operating leases</t>
        </is>
      </c>
      <c r="B4" s="5" t="n">
        <v>77439000</v>
      </c>
      <c r="C4" s="5" t="n">
        <v>74992000</v>
      </c>
    </row>
    <row r="5">
      <c r="A5" s="4" t="inlineStr">
        <is>
          <t>Total minimum lease payments</t>
        </is>
      </c>
      <c r="B5" s="6" t="n">
        <v>267750000</v>
      </c>
    </row>
    <row r="6">
      <c r="A6" s="4" t="inlineStr">
        <is>
          <t>City Gear</t>
        </is>
      </c>
    </row>
    <row r="7">
      <c r="A7" s="3" t="inlineStr">
        <is>
          <t>Related Party Transaction [Line Items]</t>
        </is>
      </c>
    </row>
    <row r="8">
      <c r="A8" s="4" t="inlineStr">
        <is>
          <t>Contingent arrangements, limit</t>
        </is>
      </c>
      <c r="B8" s="5" t="n">
        <v>15000000</v>
      </c>
      <c r="E8" s="5" t="n">
        <v>10000000</v>
      </c>
      <c r="F8" s="5" t="n">
        <v>25000000</v>
      </c>
    </row>
    <row r="9">
      <c r="A9" s="4" t="inlineStr">
        <is>
          <t>Earnout payment period</t>
        </is>
      </c>
      <c r="B9" s="4" t="inlineStr">
        <is>
          <t>45 days</t>
        </is>
      </c>
    </row>
    <row r="10">
      <c r="A10" s="4" t="inlineStr">
        <is>
          <t>Affiliated Entity</t>
        </is>
      </c>
    </row>
    <row r="11">
      <c r="A11" s="3" t="inlineStr">
        <is>
          <t>Related Party Transaction [Line Items]</t>
        </is>
      </c>
    </row>
    <row r="12">
      <c r="A12" s="4" t="inlineStr">
        <is>
          <t>Number of store leases under lease arrangement | store</t>
        </is>
      </c>
      <c r="B12" s="6" t="n">
        <v>1</v>
      </c>
    </row>
    <row r="13">
      <c r="A13" s="4" t="inlineStr">
        <is>
          <t>Operating cash flows from operating leases</t>
        </is>
      </c>
      <c r="B13" s="5" t="n">
        <v>100000</v>
      </c>
      <c r="C13" s="6" t="n">
        <v>100000</v>
      </c>
      <c r="D13" s="5" t="n">
        <v>100000</v>
      </c>
    </row>
    <row r="14">
      <c r="A14" s="4" t="inlineStr">
        <is>
          <t>Total minimum lease payments</t>
        </is>
      </c>
      <c r="B14" s="5" t="n">
        <v>100000</v>
      </c>
      <c r="C14" s="6" t="n">
        <v>200000</v>
      </c>
    </row>
    <row r="15">
      <c r="A15" s="4" t="inlineStr">
        <is>
          <t>Affiliated Entity | Mr. Longo | Merchant's Capital</t>
        </is>
      </c>
    </row>
    <row r="16">
      <c r="A16" s="3" t="inlineStr">
        <is>
          <t>Related Party Transaction [Line Items]</t>
        </is>
      </c>
    </row>
    <row r="17">
      <c r="A17" s="4" t="inlineStr">
        <is>
          <t>Ownership percentage by noncontrolling owners</t>
        </is>
      </c>
      <c r="B17" s="4" t="inlineStr">
        <is>
          <t>33.30%</t>
        </is>
      </c>
    </row>
    <row r="18">
      <c r="A18" s="4" t="inlineStr">
        <is>
          <t>Affiliated Entity | Memphis Logistics Group</t>
        </is>
      </c>
    </row>
    <row r="19">
      <c r="A19" s="3" t="inlineStr">
        <is>
          <t>Related Party Transaction [Line Items]</t>
        </is>
      </c>
    </row>
    <row r="20">
      <c r="A20" s="4" t="inlineStr">
        <is>
          <t>Expenses with related party</t>
        </is>
      </c>
      <c r="B20" s="5" t="n">
        <v>7900000</v>
      </c>
      <c r="C20" s="6" t="n">
        <v>7200000</v>
      </c>
    </row>
    <row r="21">
      <c r="A21" s="4" t="inlineStr">
        <is>
          <t>Due to related parties</t>
        </is>
      </c>
      <c r="B21" s="6" t="n">
        <v>300000</v>
      </c>
      <c r="C21" s="6" t="n">
        <v>500000</v>
      </c>
    </row>
    <row r="22">
      <c r="A22" s="4" t="inlineStr">
        <is>
          <t>Affiliated Entity | T.I.G. Construction</t>
        </is>
      </c>
    </row>
    <row r="23">
      <c r="A23" s="3" t="inlineStr">
        <is>
          <t>Related Party Transaction [Line Items]</t>
        </is>
      </c>
    </row>
    <row r="24">
      <c r="A24" s="4" t="inlineStr">
        <is>
          <t>Expenses with related party</t>
        </is>
      </c>
      <c r="B24" s="6" t="n">
        <v>6100000</v>
      </c>
      <c r="C24" s="6" t="n">
        <v>3800000</v>
      </c>
    </row>
    <row r="25">
      <c r="A25" s="4" t="inlineStr">
        <is>
          <t>Due to related parties</t>
        </is>
      </c>
      <c r="B25" s="6" t="n">
        <v>26000</v>
      </c>
      <c r="C25" s="6" t="n">
        <v>100000</v>
      </c>
    </row>
    <row r="26">
      <c r="A26" s="4" t="inlineStr">
        <is>
          <t>Affiliated Entity | Merchant's Capital</t>
        </is>
      </c>
    </row>
    <row r="27">
      <c r="A27" s="3" t="inlineStr">
        <is>
          <t>Related Party Transaction [Line Items]</t>
        </is>
      </c>
    </row>
    <row r="28">
      <c r="A28" s="4" t="inlineStr">
        <is>
          <t>Operating cash flows from operating leases</t>
        </is>
      </c>
      <c r="B28" s="6" t="n">
        <v>100000</v>
      </c>
      <c r="C28" s="6" t="n">
        <v>300000</v>
      </c>
    </row>
    <row r="29">
      <c r="A29" s="4" t="inlineStr">
        <is>
          <t>Due to related parties</t>
        </is>
      </c>
      <c r="B29" s="6" t="n">
        <v>0</v>
      </c>
      <c r="C29" s="5" t="n">
        <v>0</v>
      </c>
    </row>
    <row r="30">
      <c r="A30" s="4" t="inlineStr">
        <is>
          <t>Chief Executive Officer | City Gear</t>
        </is>
      </c>
    </row>
    <row r="31">
      <c r="A31" s="3" t="inlineStr">
        <is>
          <t>Related Party Transaction [Line Items]</t>
        </is>
      </c>
    </row>
    <row r="32">
      <c r="A32" s="4" t="inlineStr">
        <is>
          <t>Contingent arrangements, limit</t>
        </is>
      </c>
      <c r="B32" s="5" t="n">
        <v>3400000</v>
      </c>
      <c r="E32" s="5" t="n">
        <v>2300000</v>
      </c>
    </row>
    <row r="33">
      <c r="A33" s="4" t="inlineStr">
        <is>
          <t>Earnout percent to related party</t>
        </is>
      </c>
      <c r="E33" s="4" t="inlineStr">
        <is>
          <t>22.8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74266</v>
      </c>
      <c r="C4" s="5" t="n">
        <v>27344</v>
      </c>
      <c r="D4" s="5" t="n">
        <v>28421</v>
      </c>
    </row>
    <row r="5">
      <c r="A5" s="3" t="inlineStr">
        <is>
          <t>Adjustments to reconcile net income to net cash provided by operating activities:</t>
        </is>
      </c>
    </row>
    <row r="6">
      <c r="A6" s="4" t="inlineStr">
        <is>
          <t>Depreciation and amortization</t>
        </is>
      </c>
      <c r="B6" s="6" t="n">
        <v>29583</v>
      </c>
      <c r="C6" s="6" t="n">
        <v>29323</v>
      </c>
      <c r="D6" s="6" t="n">
        <v>27052</v>
      </c>
    </row>
    <row r="7">
      <c r="A7" s="4" t="inlineStr">
        <is>
          <t>Contingent earnout, net</t>
        </is>
      </c>
      <c r="B7" s="6" t="n">
        <v>-1296</v>
      </c>
      <c r="C7" s="6" t="n">
        <v>15057</v>
      </c>
      <c r="D7" s="6" t="n">
        <v>0</v>
      </c>
    </row>
    <row r="8">
      <c r="A8" s="4" t="inlineStr">
        <is>
          <t>Impairment charges</t>
        </is>
      </c>
      <c r="B8" s="6" t="n">
        <v>37109</v>
      </c>
      <c r="C8" s="6" t="n">
        <v>1011</v>
      </c>
      <c r="D8" s="6" t="n">
        <v>0</v>
      </c>
    </row>
    <row r="9">
      <c r="A9" s="4" t="inlineStr">
        <is>
          <t>Amortization of inventory step-up</t>
        </is>
      </c>
      <c r="B9" s="6" t="n">
        <v>0</v>
      </c>
      <c r="C9" s="6" t="n">
        <v>956</v>
      </c>
      <c r="D9" s="6" t="n">
        <v>1911</v>
      </c>
    </row>
    <row r="10">
      <c r="A10" s="4" t="inlineStr">
        <is>
          <t>Deferred income taxes and unrecognized income tax benefit, net</t>
        </is>
      </c>
      <c r="B10" s="6" t="n">
        <v>-5774</v>
      </c>
      <c r="C10" s="6" t="n">
        <v>-5143</v>
      </c>
      <c r="D10" s="6" t="n">
        <v>244</v>
      </c>
    </row>
    <row r="11">
      <c r="A11" s="4" t="inlineStr">
        <is>
          <t>(Gain) loss on disposal of assets, net</t>
        </is>
      </c>
      <c r="B11" s="6" t="n">
        <v>-3076</v>
      </c>
      <c r="C11" s="6" t="n">
        <v>518</v>
      </c>
      <c r="D11" s="6" t="n">
        <v>940</v>
      </c>
    </row>
    <row r="12">
      <c r="A12" s="4" t="inlineStr">
        <is>
          <t>Stock-based compensation</t>
        </is>
      </c>
      <c r="B12" s="6" t="n">
        <v>3799</v>
      </c>
      <c r="C12" s="6" t="n">
        <v>2653</v>
      </c>
      <c r="D12" s="6" t="n">
        <v>4316</v>
      </c>
    </row>
    <row r="13">
      <c r="A13" s="4" t="inlineStr">
        <is>
          <t>Other non-cash adjustments</t>
        </is>
      </c>
      <c r="B13" s="6" t="n">
        <v>-135</v>
      </c>
      <c r="C13" s="6" t="n">
        <v>-2578</v>
      </c>
      <c r="D13" s="6" t="n">
        <v>-104</v>
      </c>
    </row>
    <row r="14">
      <c r="A14" s="3" t="inlineStr">
        <is>
          <t>Changes in operating assets and liabilities:</t>
        </is>
      </c>
    </row>
    <row r="15">
      <c r="A15" s="4" t="inlineStr">
        <is>
          <t>Receivables, net</t>
        </is>
      </c>
      <c r="B15" s="6" t="n">
        <v>-3768</v>
      </c>
      <c r="C15" s="6" t="n">
        <v>1938</v>
      </c>
      <c r="D15" s="6" t="n">
        <v>1422</v>
      </c>
    </row>
    <row r="16">
      <c r="A16" s="4" t="inlineStr">
        <is>
          <t>Inventories, net</t>
        </is>
      </c>
      <c r="B16" s="6" t="n">
        <v>85973</v>
      </c>
      <c r="C16" s="6" t="n">
        <v>-8680</v>
      </c>
      <c r="D16" s="6" t="n">
        <v>16804</v>
      </c>
    </row>
    <row r="17">
      <c r="A17" s="4" t="inlineStr">
        <is>
          <t>Prepaid expenses and other</t>
        </is>
      </c>
      <c r="B17" s="6" t="n">
        <v>-2763</v>
      </c>
      <c r="C17" s="6" t="n">
        <v>-662</v>
      </c>
      <c r="D17" s="6" t="n">
        <v>-501</v>
      </c>
    </row>
    <row r="18">
      <c r="A18" s="4" t="inlineStr">
        <is>
          <t>Other assets</t>
        </is>
      </c>
      <c r="B18" s="6" t="n">
        <v>1493</v>
      </c>
      <c r="C18" s="6" t="n">
        <v>-570</v>
      </c>
      <c r="D18" s="6" t="n">
        <v>-162</v>
      </c>
    </row>
    <row r="19">
      <c r="A19" s="4" t="inlineStr">
        <is>
          <t>Accounts payable</t>
        </is>
      </c>
      <c r="B19" s="6" t="n">
        <v>-26261</v>
      </c>
      <c r="C19" s="6" t="n">
        <v>24347</v>
      </c>
      <c r="D19" s="6" t="n">
        <v>-9927</v>
      </c>
    </row>
    <row r="20">
      <c r="A20" s="4" t="inlineStr">
        <is>
          <t>Deferred rent</t>
        </is>
      </c>
      <c r="B20" s="6" t="n">
        <v>0</v>
      </c>
      <c r="C20" s="6" t="n">
        <v>0</v>
      </c>
      <c r="D20" s="6" t="n">
        <v>-839</v>
      </c>
    </row>
    <row r="21">
      <c r="A21" s="4" t="inlineStr">
        <is>
          <t>Accrued expenses and other</t>
        </is>
      </c>
      <c r="B21" s="6" t="n">
        <v>8566</v>
      </c>
      <c r="C21" s="6" t="n">
        <v>6775</v>
      </c>
      <c r="D21" s="6" t="n">
        <v>3840</v>
      </c>
    </row>
    <row r="22">
      <c r="A22" s="4" t="inlineStr">
        <is>
          <t>Net cash provided by operating activities</t>
        </is>
      </c>
      <c r="B22" s="6" t="n">
        <v>197716</v>
      </c>
      <c r="C22" s="6" t="n">
        <v>92289</v>
      </c>
      <c r="D22" s="6" t="n">
        <v>73417</v>
      </c>
    </row>
    <row r="23">
      <c r="A23" s="3" t="inlineStr">
        <is>
          <t>Cash Flows From Investing Activities:</t>
        </is>
      </c>
    </row>
    <row r="24">
      <c r="A24" s="4" t="inlineStr">
        <is>
          <t>Capital expenditures</t>
        </is>
      </c>
      <c r="B24" s="6" t="n">
        <v>-34760</v>
      </c>
      <c r="C24" s="6" t="n">
        <v>-17326</v>
      </c>
      <c r="D24" s="6" t="n">
        <v>-17696</v>
      </c>
    </row>
    <row r="25">
      <c r="A25" s="4" t="inlineStr">
        <is>
          <t>Acquisition of City Gear</t>
        </is>
      </c>
      <c r="B25" s="6" t="n">
        <v>0</v>
      </c>
      <c r="C25" s="6" t="n">
        <v>0</v>
      </c>
      <c r="D25" s="6" t="n">
        <v>-86837</v>
      </c>
    </row>
    <row r="26">
      <c r="A26" s="4" t="inlineStr">
        <is>
          <t>Proceeds from sale of property and equipment</t>
        </is>
      </c>
      <c r="B26" s="6" t="n">
        <v>841</v>
      </c>
      <c r="C26" s="6" t="n">
        <v>530</v>
      </c>
      <c r="D26" s="6" t="n">
        <v>330</v>
      </c>
    </row>
    <row r="27">
      <c r="A27" s="4" t="inlineStr">
        <is>
          <t>Other</t>
        </is>
      </c>
      <c r="B27" s="6" t="n">
        <v>949</v>
      </c>
      <c r="C27" s="6" t="n">
        <v>-210</v>
      </c>
      <c r="D27" s="6" t="n">
        <v>332</v>
      </c>
    </row>
    <row r="28">
      <c r="A28" s="4" t="inlineStr">
        <is>
          <t>Net cash used in investing activities</t>
        </is>
      </c>
      <c r="B28" s="6" t="n">
        <v>-32970</v>
      </c>
      <c r="C28" s="6" t="n">
        <v>-17006</v>
      </c>
      <c r="D28" s="6" t="n">
        <v>-103871</v>
      </c>
    </row>
    <row r="29">
      <c r="A29" s="3" t="inlineStr">
        <is>
          <t>Cash Flows From Financing Activities:</t>
        </is>
      </c>
    </row>
    <row r="30">
      <c r="A30" s="4" t="inlineStr">
        <is>
          <t>Proceeds under credit facilities</t>
        </is>
      </c>
      <c r="B30" s="6" t="n">
        <v>117535</v>
      </c>
      <c r="C30" s="6" t="n">
        <v>81780</v>
      </c>
      <c r="D30" s="6" t="n">
        <v>144931</v>
      </c>
    </row>
    <row r="31">
      <c r="A31" s="4" t="inlineStr">
        <is>
          <t>Repayments under credit facilities</t>
        </is>
      </c>
      <c r="B31" s="6" t="n">
        <v>-117535</v>
      </c>
      <c r="C31" s="6" t="n">
        <v>-116780</v>
      </c>
      <c r="D31" s="6" t="n">
        <v>-109931</v>
      </c>
    </row>
    <row r="32">
      <c r="A32" s="4" t="inlineStr">
        <is>
          <t>Stock repurchases</t>
        </is>
      </c>
      <c r="B32" s="6" t="n">
        <v>-16717</v>
      </c>
      <c r="C32" s="6" t="n">
        <v>-34904</v>
      </c>
      <c r="D32" s="6" t="n">
        <v>-16124</v>
      </c>
    </row>
    <row r="33">
      <c r="A33" s="4" t="inlineStr">
        <is>
          <t>Payment of contingent earnout</t>
        </is>
      </c>
      <c r="B33" s="6" t="n">
        <v>-4761</v>
      </c>
      <c r="C33" s="6" t="n">
        <v>0</v>
      </c>
      <c r="D33" s="6" t="n">
        <v>0</v>
      </c>
    </row>
    <row r="34">
      <c r="A34" s="4" t="inlineStr">
        <is>
          <t>Payments of finance/capital lease obligations</t>
        </is>
      </c>
      <c r="B34" s="6" t="n">
        <v>-1017</v>
      </c>
      <c r="C34" s="6" t="n">
        <v>-977</v>
      </c>
    </row>
    <row r="35">
      <c r="A35" s="4" t="inlineStr">
        <is>
          <t>Payments of finance/capital lease obligations</t>
        </is>
      </c>
      <c r="D35" s="6" t="n">
        <v>-695</v>
      </c>
    </row>
    <row r="36">
      <c r="A36" s="4" t="inlineStr">
        <is>
          <t>Settlement of net share equity awards</t>
        </is>
      </c>
      <c r="B36" s="6" t="n">
        <v>-897</v>
      </c>
      <c r="C36" s="6" t="n">
        <v>-555</v>
      </c>
      <c r="D36" s="6" t="n">
        <v>-416</v>
      </c>
    </row>
    <row r="37">
      <c r="A37" s="4" t="inlineStr">
        <is>
          <t>Proceeds from options exercised and purchase of shares under the employee stock purchase plan</t>
        </is>
      </c>
      <c r="B37" s="6" t="n">
        <v>1858</v>
      </c>
      <c r="C37" s="6" t="n">
        <v>475</v>
      </c>
      <c r="D37" s="6" t="n">
        <v>901</v>
      </c>
    </row>
    <row r="38">
      <c r="A38" s="4" t="inlineStr">
        <is>
          <t>Net cash (used in) provided by financing activities</t>
        </is>
      </c>
      <c r="B38" s="6" t="n">
        <v>-21534</v>
      </c>
      <c r="C38" s="6" t="n">
        <v>-70961</v>
      </c>
      <c r="D38" s="6" t="n">
        <v>18666</v>
      </c>
    </row>
    <row r="39">
      <c r="A39" s="4" t="inlineStr">
        <is>
          <t>Net increase (decrease) in cash and cash equivalents</t>
        </is>
      </c>
      <c r="B39" s="6" t="n">
        <v>143212</v>
      </c>
      <c r="C39" s="6" t="n">
        <v>4322</v>
      </c>
      <c r="D39" s="6" t="n">
        <v>-11788</v>
      </c>
    </row>
    <row r="40">
      <c r="A40" s="4" t="inlineStr">
        <is>
          <t>Cash and cash equivalents, beginning of year</t>
        </is>
      </c>
      <c r="B40" s="6" t="n">
        <v>66078</v>
      </c>
      <c r="C40" s="6" t="n">
        <v>61756</v>
      </c>
      <c r="D40" s="6" t="n">
        <v>73544</v>
      </c>
    </row>
    <row r="41">
      <c r="A41" s="4" t="inlineStr">
        <is>
          <t>Cash and cash equivalents, end of year</t>
        </is>
      </c>
      <c r="B41" s="6" t="n">
        <v>209290</v>
      </c>
      <c r="C41" s="6" t="n">
        <v>66078</v>
      </c>
      <c r="D41" s="6" t="n">
        <v>61756</v>
      </c>
    </row>
    <row r="42">
      <c r="A42" s="3" t="inlineStr">
        <is>
          <t>Supplemental Disclosures of Cash Flow Information:</t>
        </is>
      </c>
    </row>
    <row r="43">
      <c r="A43" s="4" t="inlineStr">
        <is>
          <t>Interest</t>
        </is>
      </c>
      <c r="B43" s="6" t="n">
        <v>560</v>
      </c>
      <c r="C43" s="6" t="n">
        <v>993</v>
      </c>
      <c r="D43" s="6" t="n">
        <v>723</v>
      </c>
    </row>
    <row r="44">
      <c r="A44" s="4" t="inlineStr">
        <is>
          <t>Income taxes, net of refunds</t>
        </is>
      </c>
      <c r="B44" s="6" t="n">
        <v>33654</v>
      </c>
      <c r="C44" s="6" t="n">
        <v>15438</v>
      </c>
      <c r="D44" s="6" t="n">
        <v>8261</v>
      </c>
    </row>
    <row r="45">
      <c r="A45" s="4" t="inlineStr">
        <is>
          <t>Operating cash flows from operating leases</t>
        </is>
      </c>
      <c r="B45" s="6" t="n">
        <v>77439</v>
      </c>
      <c r="C45" s="6" t="n">
        <v>74992</v>
      </c>
    </row>
    <row r="46">
      <c r="A46" s="4" t="inlineStr">
        <is>
          <t>Operating cash flows from finance leases</t>
        </is>
      </c>
      <c r="B46" s="6" t="n">
        <v>179</v>
      </c>
      <c r="C46" s="6" t="n">
        <v>223</v>
      </c>
    </row>
    <row r="47">
      <c r="A47" s="4" t="inlineStr">
        <is>
          <t>Financing cash flows from finance leases</t>
        </is>
      </c>
      <c r="B47" s="6" t="n">
        <v>-1017</v>
      </c>
      <c r="C47" s="6" t="n">
        <v>-977</v>
      </c>
    </row>
    <row r="48">
      <c r="A48" s="3" t="inlineStr">
        <is>
          <t>Supplemental Schedule of Non-Cash Activities:</t>
        </is>
      </c>
    </row>
    <row r="49">
      <c r="A49" s="4" t="inlineStr">
        <is>
          <t>Non-cash accruals for capital expenditures</t>
        </is>
      </c>
      <c r="B49" s="6" t="n">
        <v>1814</v>
      </c>
      <c r="C49" s="6" t="n">
        <v>0</v>
      </c>
      <c r="D49" s="5" t="n">
        <v>0</v>
      </c>
    </row>
    <row r="50">
      <c r="A50" s="4" t="inlineStr">
        <is>
          <t>Operating leases obtained in exchange for lease liabilities, net</t>
        </is>
      </c>
      <c r="B50" s="6" t="n">
        <v>57357</v>
      </c>
      <c r="C50" s="6" t="n">
        <v>46890</v>
      </c>
    </row>
    <row r="51">
      <c r="A51" s="4" t="inlineStr">
        <is>
          <t>Finance leases obtained in exchange for lease liabilities, net</t>
        </is>
      </c>
      <c r="B51" s="5" t="n">
        <v>1985</v>
      </c>
      <c r="C51" s="5" t="n">
        <v>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Jan. 30, 2021</t>
        </is>
      </c>
      <c r="C2" s="2" t="inlineStr">
        <is>
          <t>Feb. 01, 2020</t>
        </is>
      </c>
      <c r="D2" s="2" t="inlineStr">
        <is>
          <t>Feb. 02, 2019</t>
        </is>
      </c>
    </row>
    <row r="3">
      <c r="A3" s="3" t="inlineStr">
        <is>
          <t>Federal:</t>
        </is>
      </c>
    </row>
    <row r="4">
      <c r="A4" s="4" t="inlineStr">
        <is>
          <t>Current</t>
        </is>
      </c>
      <c r="B4" s="5" t="n">
        <v>23651</v>
      </c>
      <c r="C4" s="5" t="n">
        <v>11724</v>
      </c>
      <c r="D4" s="5" t="n">
        <v>7375</v>
      </c>
    </row>
    <row r="5">
      <c r="A5" s="4" t="inlineStr">
        <is>
          <t>Deferred</t>
        </is>
      </c>
      <c r="B5" s="6" t="n">
        <v>-4191</v>
      </c>
      <c r="C5" s="6" t="n">
        <v>-4265</v>
      </c>
      <c r="D5" s="6" t="n">
        <v>339</v>
      </c>
    </row>
    <row r="6">
      <c r="A6" s="4" t="inlineStr">
        <is>
          <t>Total federal</t>
        </is>
      </c>
      <c r="B6" s="6" t="n">
        <v>19460</v>
      </c>
      <c r="C6" s="6" t="n">
        <v>7459</v>
      </c>
      <c r="D6" s="6" t="n">
        <v>7714</v>
      </c>
    </row>
    <row r="7">
      <c r="A7" s="3" t="inlineStr">
        <is>
          <t>State:</t>
        </is>
      </c>
    </row>
    <row r="8">
      <c r="A8" s="4" t="inlineStr">
        <is>
          <t>Current</t>
        </is>
      </c>
      <c r="B8" s="6" t="n">
        <v>5580</v>
      </c>
      <c r="C8" s="6" t="n">
        <v>1975</v>
      </c>
      <c r="D8" s="6" t="n">
        <v>1625</v>
      </c>
    </row>
    <row r="9">
      <c r="A9" s="4" t="inlineStr">
        <is>
          <t>Deferred</t>
        </is>
      </c>
      <c r="B9" s="6" t="n">
        <v>-1354</v>
      </c>
      <c r="C9" s="6" t="n">
        <v>-450</v>
      </c>
      <c r="D9" s="6" t="n">
        <v>-202</v>
      </c>
    </row>
    <row r="10">
      <c r="A10" s="4" t="inlineStr">
        <is>
          <t>Total state</t>
        </is>
      </c>
      <c r="B10" s="6" t="n">
        <v>4226</v>
      </c>
      <c r="C10" s="6" t="n">
        <v>1525</v>
      </c>
      <c r="D10" s="6" t="n">
        <v>1423</v>
      </c>
    </row>
    <row r="11">
      <c r="A11" s="4" t="inlineStr">
        <is>
          <t>Provision for income taxes</t>
        </is>
      </c>
      <c r="B11" s="5" t="n">
        <v>23686</v>
      </c>
      <c r="C11" s="5" t="n">
        <v>8984</v>
      </c>
      <c r="D11" s="5" t="n">
        <v>91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Tax provision computed at the federal statutory rate</t>
        </is>
      </c>
      <c r="B4" s="4" t="inlineStr">
        <is>
          <t>21.00%</t>
        </is>
      </c>
      <c r="C4" s="4" t="inlineStr">
        <is>
          <t>21.00%</t>
        </is>
      </c>
      <c r="D4" s="4" t="inlineStr">
        <is>
          <t>21.00%</t>
        </is>
      </c>
    </row>
    <row r="5">
      <c r="A5" s="4" t="inlineStr">
        <is>
          <t>Effect of state income taxes, net of federal benefits</t>
        </is>
      </c>
      <c r="B5" s="4" t="inlineStr">
        <is>
          <t>3.47%</t>
        </is>
      </c>
      <c r="C5" s="4" t="inlineStr">
        <is>
          <t>3.60%</t>
        </is>
      </c>
      <c r="D5" s="4" t="inlineStr">
        <is>
          <t>2.86%</t>
        </is>
      </c>
    </row>
    <row r="6">
      <c r="A6" s="4" t="inlineStr">
        <is>
          <t>Federal income tax credits</t>
        </is>
      </c>
      <c r="B6" s="4" t="inlineStr">
        <is>
          <t>(0.70%)</t>
        </is>
      </c>
      <c r="C6" s="4" t="inlineStr">
        <is>
          <t>(1.99%)</t>
        </is>
      </c>
      <c r="D6" s="4" t="inlineStr">
        <is>
          <t>(1.36%)</t>
        </is>
      </c>
    </row>
    <row r="7">
      <c r="A7" s="4" t="inlineStr">
        <is>
          <t>Executive compensation limitations</t>
        </is>
      </c>
      <c r="B7" s="4" t="inlineStr">
        <is>
          <t>0.09%</t>
        </is>
      </c>
      <c r="C7" s="4" t="inlineStr">
        <is>
          <t>1.47%</t>
        </is>
      </c>
      <c r="D7" s="4" t="inlineStr">
        <is>
          <t>0.00%</t>
        </is>
      </c>
    </row>
    <row r="8">
      <c r="A8" s="4" t="inlineStr">
        <is>
          <t>Equity compensation tax deficiencies</t>
        </is>
      </c>
      <c r="B8" s="4" t="inlineStr">
        <is>
          <t>0.17%</t>
        </is>
      </c>
      <c r="C8" s="4" t="inlineStr">
        <is>
          <t>1.71%</t>
        </is>
      </c>
      <c r="D8" s="4" t="inlineStr">
        <is>
          <t>1.30%</t>
        </is>
      </c>
    </row>
    <row r="9">
      <c r="A9" s="4" t="inlineStr">
        <is>
          <t>Other, net</t>
        </is>
      </c>
      <c r="B9" s="4" t="inlineStr">
        <is>
          <t>0.15%</t>
        </is>
      </c>
      <c r="C9" s="4" t="inlineStr">
        <is>
          <t>(1.06%)</t>
        </is>
      </c>
      <c r="D9" s="4" t="inlineStr">
        <is>
          <t>0.53%</t>
        </is>
      </c>
    </row>
    <row r="10">
      <c r="A10" s="4" t="inlineStr">
        <is>
          <t>Tax provision at effective rate</t>
        </is>
      </c>
      <c r="B10" s="4" t="inlineStr">
        <is>
          <t>24.18%</t>
        </is>
      </c>
      <c r="C10" s="4" t="inlineStr">
        <is>
          <t>24.73%</t>
        </is>
      </c>
      <c r="D10" s="4" t="inlineStr">
        <is>
          <t>24.33%</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Jan. 30, 2021</t>
        </is>
      </c>
      <c r="C1" s="2" t="inlineStr">
        <is>
          <t>Feb. 01, 2020</t>
        </is>
      </c>
    </row>
    <row r="2">
      <c r="A2" s="3" t="inlineStr">
        <is>
          <t>Income Tax Disclosure [Abstract]</t>
        </is>
      </c>
    </row>
    <row r="3">
      <c r="A3" s="4" t="inlineStr">
        <is>
          <t>Rent</t>
        </is>
      </c>
      <c r="B3" s="5" t="n">
        <v>64369</v>
      </c>
      <c r="C3" s="5" t="n">
        <v>64753</v>
      </c>
    </row>
    <row r="4">
      <c r="A4" s="4" t="inlineStr">
        <is>
          <t>Inventories</t>
        </is>
      </c>
      <c r="B4" s="6" t="n">
        <v>2362</v>
      </c>
      <c r="C4" s="6" t="n">
        <v>3275</v>
      </c>
    </row>
    <row r="5">
      <c r="A5" s="4" t="inlineStr">
        <is>
          <t>Accruals</t>
        </is>
      </c>
      <c r="B5" s="6" t="n">
        <v>11546</v>
      </c>
      <c r="C5" s="6" t="n">
        <v>9435</v>
      </c>
    </row>
    <row r="6">
      <c r="A6" s="4" t="inlineStr">
        <is>
          <t>Stock-based compensation</t>
        </is>
      </c>
      <c r="B6" s="6" t="n">
        <v>2398</v>
      </c>
      <c r="C6" s="6" t="n">
        <v>2767</v>
      </c>
    </row>
    <row r="7">
      <c r="A7" s="4" t="inlineStr">
        <is>
          <t>Other</t>
        </is>
      </c>
      <c r="B7" s="6" t="n">
        <v>152</v>
      </c>
      <c r="C7" s="6" t="n">
        <v>120</v>
      </c>
    </row>
    <row r="8">
      <c r="A8" s="4" t="inlineStr">
        <is>
          <t>Total deferred tax assets</t>
        </is>
      </c>
      <c r="B8" s="6" t="n">
        <v>80827</v>
      </c>
      <c r="C8" s="6" t="n">
        <v>80350</v>
      </c>
    </row>
    <row r="9">
      <c r="A9" s="4" t="inlineStr">
        <is>
          <t>Rent</t>
        </is>
      </c>
      <c r="B9" s="6" t="n">
        <v>-57776</v>
      </c>
      <c r="C9" s="6" t="n">
        <v>-58528</v>
      </c>
    </row>
    <row r="10">
      <c r="A10" s="4" t="inlineStr">
        <is>
          <t>Accumulated depreciation and amortization</t>
        </is>
      </c>
      <c r="B10" s="6" t="n">
        <v>-6226</v>
      </c>
      <c r="C10" s="6" t="n">
        <v>-11329</v>
      </c>
    </row>
    <row r="11">
      <c r="A11" s="4" t="inlineStr">
        <is>
          <t>Prepaid expenses</t>
        </is>
      </c>
      <c r="B11" s="6" t="n">
        <v>-1747</v>
      </c>
      <c r="C11" s="6" t="n">
        <v>-1241</v>
      </c>
    </row>
    <row r="12">
      <c r="A12" s="4" t="inlineStr">
        <is>
          <t>State taxes</t>
        </is>
      </c>
      <c r="B12" s="6" t="n">
        <v>-453</v>
      </c>
      <c r="C12" s="6" t="n">
        <v>-256</v>
      </c>
    </row>
    <row r="13">
      <c r="A13" s="4" t="inlineStr">
        <is>
          <t>Total deferred tax liabilities</t>
        </is>
      </c>
      <c r="B13" s="6" t="n">
        <v>-66202</v>
      </c>
      <c r="C13" s="6" t="n">
        <v>-71354</v>
      </c>
    </row>
    <row r="14">
      <c r="A14" s="4" t="inlineStr">
        <is>
          <t>Deferred income taxes, net</t>
        </is>
      </c>
      <c r="B14" s="5" t="n">
        <v>14625</v>
      </c>
      <c r="C14" s="5" t="n">
        <v>89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Unrecognized tax benefits - beginning of year</t>
        </is>
      </c>
      <c r="B4" s="5" t="n">
        <v>818</v>
      </c>
      <c r="C4" s="5" t="n">
        <v>1245</v>
      </c>
      <c r="D4" s="5" t="n">
        <v>1156</v>
      </c>
    </row>
    <row r="5">
      <c r="A5" s="4" t="inlineStr">
        <is>
          <t>Gross increases - tax positions in prior period</t>
        </is>
      </c>
      <c r="B5" s="6" t="n">
        <v>3</v>
      </c>
      <c r="C5" s="6" t="n">
        <v>0</v>
      </c>
      <c r="D5" s="6" t="n">
        <v>246</v>
      </c>
    </row>
    <row r="6">
      <c r="A6" s="4" t="inlineStr">
        <is>
          <t>Gross decreases - tax positions in prior period</t>
        </is>
      </c>
      <c r="B6" s="6" t="n">
        <v>0</v>
      </c>
      <c r="C6" s="6" t="n">
        <v>-234</v>
      </c>
      <c r="D6" s="6" t="n">
        <v>-10</v>
      </c>
    </row>
    <row r="7">
      <c r="A7" s="4" t="inlineStr">
        <is>
          <t>Gross increases - tax positions in current period</t>
        </is>
      </c>
      <c r="B7" s="6" t="n">
        <v>0</v>
      </c>
      <c r="C7" s="6" t="n">
        <v>0</v>
      </c>
      <c r="D7" s="6" t="n">
        <v>107</v>
      </c>
    </row>
    <row r="8">
      <c r="A8" s="4" t="inlineStr">
        <is>
          <t>Settlements</t>
        </is>
      </c>
      <c r="B8" s="6" t="n">
        <v>0</v>
      </c>
      <c r="C8" s="6" t="n">
        <v>0</v>
      </c>
      <c r="D8" s="6" t="n">
        <v>0</v>
      </c>
    </row>
    <row r="9">
      <c r="A9" s="4" t="inlineStr">
        <is>
          <t>Lapse of statute of limitations</t>
        </is>
      </c>
      <c r="B9" s="6" t="n">
        <v>-205</v>
      </c>
      <c r="C9" s="6" t="n">
        <v>-193</v>
      </c>
      <c r="D9" s="6" t="n">
        <v>-254</v>
      </c>
    </row>
    <row r="10">
      <c r="A10" s="4" t="inlineStr">
        <is>
          <t>Unrecognized tax benefits - end of year</t>
        </is>
      </c>
      <c r="B10" s="6" t="n">
        <v>616</v>
      </c>
      <c r="C10" s="6" t="n">
        <v>818</v>
      </c>
      <c r="D10" s="6" t="n">
        <v>1245</v>
      </c>
    </row>
    <row r="11">
      <c r="A11" s="4" t="inlineStr">
        <is>
          <t>Income tax penalties and interest accrued</t>
        </is>
      </c>
      <c r="B11" s="6" t="n">
        <v>100</v>
      </c>
      <c r="C11" s="6" t="n">
        <v>100</v>
      </c>
      <c r="D11" s="6" t="n">
        <v>200</v>
      </c>
    </row>
    <row r="12">
      <c r="A12" s="4" t="inlineStr">
        <is>
          <t>Income tax penalties and interest expense</t>
        </is>
      </c>
      <c r="B12" s="6" t="n">
        <v>-28</v>
      </c>
      <c r="C12" s="6" t="n">
        <v>-19</v>
      </c>
      <c r="D12" s="6" t="n">
        <v>18</v>
      </c>
    </row>
    <row r="13">
      <c r="A13" s="4" t="inlineStr">
        <is>
          <t>Unrecognized tax benefits that would impact effective tax rate</t>
        </is>
      </c>
      <c r="B13" s="6" t="n">
        <v>400</v>
      </c>
      <c r="C13" s="5" t="n">
        <v>600</v>
      </c>
      <c r="D13" s="5" t="n">
        <v>1000</v>
      </c>
    </row>
    <row r="14">
      <c r="A14" s="4" t="inlineStr">
        <is>
          <t>Income tax credit, CARES Act</t>
        </is>
      </c>
      <c r="B14" s="5" t="n">
        <v>3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0, 2021</t>
        </is>
      </c>
      <c r="C1" s="2" t="inlineStr">
        <is>
          <t>Feb. 01, 2020</t>
        </is>
      </c>
    </row>
    <row r="2">
      <c r="A2" s="3" t="inlineStr">
        <is>
          <t>Commitments and Contingencies Disclosure [Abstract]</t>
        </is>
      </c>
    </row>
    <row r="3">
      <c r="A3" s="4" t="inlineStr">
        <is>
          <t>Accrued bonuses, current</t>
        </is>
      </c>
      <c r="B3" s="9" t="n">
        <v>10.6</v>
      </c>
      <c r="C3" s="9" t="n">
        <v>8.6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lance (Details) - Fair Value, Measurements, Recurring - USD ($) $ in Thousands</t>
        </is>
      </c>
      <c r="B1" s="2" t="inlineStr">
        <is>
          <t>Jan. 30, 2021</t>
        </is>
      </c>
      <c r="C1" s="2" t="inlineStr">
        <is>
          <t>Feb. 01, 2020</t>
        </is>
      </c>
    </row>
    <row r="2">
      <c r="A2" s="4" t="inlineStr">
        <is>
          <t>Fair Value, Inputs, Level 1</t>
        </is>
      </c>
    </row>
    <row r="3">
      <c r="A3" s="3" t="inlineStr">
        <is>
          <t>Fair Value, Assets and Liabilities Measured on Recurring and Nonrecurring Basis [Line Items]</t>
        </is>
      </c>
    </row>
    <row r="4">
      <c r="A4" s="4" t="inlineStr">
        <is>
          <t>Short-term investments</t>
        </is>
      </c>
      <c r="B4" s="5" t="n">
        <v>219</v>
      </c>
      <c r="C4" s="5" t="n">
        <v>554</v>
      </c>
    </row>
    <row r="5">
      <c r="A5" s="4" t="inlineStr">
        <is>
          <t>Long-term investments</t>
        </is>
      </c>
      <c r="B5" s="6" t="n">
        <v>2107</v>
      </c>
      <c r="C5" s="6" t="n">
        <v>2208</v>
      </c>
    </row>
    <row r="6">
      <c r="A6" s="4" t="inlineStr">
        <is>
          <t>Short-term contingent earnout</t>
        </is>
      </c>
      <c r="B6" s="6" t="n">
        <v>0</v>
      </c>
      <c r="C6" s="6" t="n">
        <v>0</v>
      </c>
    </row>
    <row r="7">
      <c r="A7" s="4" t="inlineStr">
        <is>
          <t>Long-term contingent earnout</t>
        </is>
      </c>
      <c r="B7" s="6" t="n">
        <v>0</v>
      </c>
      <c r="C7" s="6" t="n">
        <v>0</v>
      </c>
    </row>
    <row r="8">
      <c r="A8" s="4" t="inlineStr">
        <is>
          <t>Total</t>
        </is>
      </c>
      <c r="B8" s="6" t="n">
        <v>2326</v>
      </c>
      <c r="C8" s="6" t="n">
        <v>2762</v>
      </c>
    </row>
    <row r="9">
      <c r="A9" s="4" t="inlineStr">
        <is>
          <t>Fair Value, Inputs, Level 2</t>
        </is>
      </c>
    </row>
    <row r="10">
      <c r="A10" s="3" t="inlineStr">
        <is>
          <t>Fair Value, Assets and Liabilities Measured on Recurring and Nonrecurring Basis [Line Items]</t>
        </is>
      </c>
    </row>
    <row r="11">
      <c r="A11" s="4" t="inlineStr">
        <is>
          <t>Short-term investments</t>
        </is>
      </c>
      <c r="B11" s="6" t="n">
        <v>0</v>
      </c>
      <c r="C11" s="6" t="n">
        <v>0</v>
      </c>
    </row>
    <row r="12">
      <c r="A12" s="4" t="inlineStr">
        <is>
          <t>Long-term investments</t>
        </is>
      </c>
      <c r="B12" s="6" t="n">
        <v>0</v>
      </c>
      <c r="C12" s="6" t="n">
        <v>0</v>
      </c>
    </row>
    <row r="13">
      <c r="A13" s="4" t="inlineStr">
        <is>
          <t>Short-term contingent earnout</t>
        </is>
      </c>
      <c r="B13" s="6" t="n">
        <v>0</v>
      </c>
      <c r="C13" s="6" t="n">
        <v>0</v>
      </c>
    </row>
    <row r="14">
      <c r="A14" s="4" t="inlineStr">
        <is>
          <t>Long-term contingent earnout</t>
        </is>
      </c>
      <c r="B14" s="6" t="n">
        <v>0</v>
      </c>
      <c r="C14" s="6" t="n">
        <v>0</v>
      </c>
    </row>
    <row r="15">
      <c r="A15" s="4" t="inlineStr">
        <is>
          <t>Total</t>
        </is>
      </c>
      <c r="B15" s="6" t="n">
        <v>0</v>
      </c>
      <c r="C15" s="6" t="n">
        <v>0</v>
      </c>
    </row>
    <row r="16">
      <c r="A16" s="4" t="inlineStr">
        <is>
          <t>Fair Value, Inputs, Level 3</t>
        </is>
      </c>
    </row>
    <row r="17">
      <c r="A17" s="3" t="inlineStr">
        <is>
          <t>Fair Value, Assets and Liabilities Measured on Recurring and Nonrecurring Basis [Line Items]</t>
        </is>
      </c>
    </row>
    <row r="18">
      <c r="A18" s="4" t="inlineStr">
        <is>
          <t>Short-term investments</t>
        </is>
      </c>
      <c r="B18" s="6" t="n">
        <v>0</v>
      </c>
      <c r="C18" s="6" t="n">
        <v>0</v>
      </c>
    </row>
    <row r="19">
      <c r="A19" s="4" t="inlineStr">
        <is>
          <t>Long-term investments</t>
        </is>
      </c>
      <c r="B19" s="6" t="n">
        <v>0</v>
      </c>
      <c r="C19" s="6" t="n">
        <v>0</v>
      </c>
    </row>
    <row r="20">
      <c r="A20" s="4" t="inlineStr">
        <is>
          <t>Short-term contingent earnout</t>
        </is>
      </c>
      <c r="B20" s="6" t="n">
        <v>15000</v>
      </c>
      <c r="C20" s="6" t="n">
        <v>9958</v>
      </c>
    </row>
    <row r="21">
      <c r="A21" s="4" t="inlineStr">
        <is>
          <t>Long-term contingent earnout</t>
        </is>
      </c>
      <c r="B21" s="6" t="n">
        <v>0</v>
      </c>
      <c r="C21" s="6" t="n">
        <v>11099</v>
      </c>
    </row>
    <row r="22">
      <c r="A22" s="4" t="inlineStr">
        <is>
          <t>Total</t>
        </is>
      </c>
      <c r="B22" s="5" t="n">
        <v>-15000</v>
      </c>
      <c r="C22" s="5" t="n">
        <v>-21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ntingent Earnout Activity (Details) - USD ($) $ in Thousands</t>
        </is>
      </c>
      <c r="B1" s="2" t="inlineStr">
        <is>
          <t>12 Months Ended</t>
        </is>
      </c>
    </row>
    <row r="2">
      <c r="B2" s="2" t="inlineStr">
        <is>
          <t>Jan. 30, 2021</t>
        </is>
      </c>
      <c r="C2" s="2" t="inlineStr">
        <is>
          <t>Feb. 01, 2020</t>
        </is>
      </c>
    </row>
    <row r="3">
      <c r="A3" s="3" t="inlineStr">
        <is>
          <t>Fair Value, Assets and Liabilities Measured on Recurring and Nonrecurring Basis [Line Items]</t>
        </is>
      </c>
    </row>
    <row r="4">
      <c r="A4" s="4" t="inlineStr">
        <is>
          <t>Contingent earnout valuation, increase (decrease)</t>
        </is>
      </c>
      <c r="B4" s="5" t="n">
        <v>3900</v>
      </c>
      <c r="C4" s="5" t="n">
        <v>15100</v>
      </c>
    </row>
    <row r="5">
      <c r="A5" s="4" t="inlineStr">
        <is>
          <t>Contingent Consideration, Short-Term</t>
        </is>
      </c>
    </row>
    <row r="6">
      <c r="A6" s="3" t="inlineStr">
        <is>
          <t>Fair Value, Assets Measured on Recurring Basis, Unobservable Input Reconciliation, Calculation [Roll Forward]</t>
        </is>
      </c>
    </row>
    <row r="7">
      <c r="A7" s="4" t="inlineStr">
        <is>
          <t>Beginning balance</t>
        </is>
      </c>
      <c r="B7" s="6" t="n">
        <v>9958</v>
      </c>
      <c r="C7" s="6" t="n">
        <v>0</v>
      </c>
    </row>
    <row r="8">
      <c r="A8" s="4" t="inlineStr">
        <is>
          <t>Change in valuation</t>
        </is>
      </c>
      <c r="B8" s="6" t="n">
        <v>3943</v>
      </c>
      <c r="C8" s="6" t="n">
        <v>9958</v>
      </c>
    </row>
    <row r="9">
      <c r="A9" s="4" t="inlineStr">
        <is>
          <t>Payment of year one earnout</t>
        </is>
      </c>
      <c r="B9" s="6" t="n">
        <v>-10000</v>
      </c>
      <c r="C9" s="6" t="n">
        <v>0</v>
      </c>
    </row>
    <row r="10">
      <c r="A10" s="4" t="inlineStr">
        <is>
          <t>Reclassification from long-term, net</t>
        </is>
      </c>
      <c r="B10" s="6" t="n">
        <v>11099</v>
      </c>
      <c r="C10" s="6" t="n">
        <v>0</v>
      </c>
    </row>
    <row r="11">
      <c r="A11" s="4" t="inlineStr">
        <is>
          <t>Ending balance</t>
        </is>
      </c>
      <c r="B11" s="6" t="n">
        <v>15000</v>
      </c>
      <c r="C11" s="6" t="n">
        <v>9958</v>
      </c>
    </row>
    <row r="12">
      <c r="A12" s="4" t="inlineStr">
        <is>
          <t>Contingent Consideration, Long-Term</t>
        </is>
      </c>
    </row>
    <row r="13">
      <c r="A13" s="3" t="inlineStr">
        <is>
          <t>Fair Value, Assets Measured on Recurring Basis, Unobservable Input Reconciliation, Calculation [Roll Forward]</t>
        </is>
      </c>
    </row>
    <row r="14">
      <c r="A14" s="4" t="inlineStr">
        <is>
          <t>Beginning balance</t>
        </is>
      </c>
      <c r="B14" s="6" t="n">
        <v>11099</v>
      </c>
      <c r="C14" s="6" t="n">
        <v>9200</v>
      </c>
    </row>
    <row r="15">
      <c r="A15" s="4" t="inlineStr">
        <is>
          <t>Change in valuation</t>
        </is>
      </c>
      <c r="B15" s="6" t="n">
        <v>0</v>
      </c>
      <c r="C15" s="6" t="n">
        <v>1899</v>
      </c>
    </row>
    <row r="16">
      <c r="A16" s="4" t="inlineStr">
        <is>
          <t>Payment of year one earnout</t>
        </is>
      </c>
      <c r="B16" s="6" t="n">
        <v>0</v>
      </c>
      <c r="C16" s="6" t="n">
        <v>0</v>
      </c>
    </row>
    <row r="17">
      <c r="A17" s="4" t="inlineStr">
        <is>
          <t>Reclassification from long-term, net</t>
        </is>
      </c>
      <c r="B17" s="6" t="n">
        <v>-11099</v>
      </c>
      <c r="C17" s="6" t="n">
        <v>0</v>
      </c>
    </row>
    <row r="18">
      <c r="A18" s="4" t="inlineStr">
        <is>
          <t>Ending balance</t>
        </is>
      </c>
      <c r="B18" s="5" t="n">
        <v>0</v>
      </c>
      <c r="C18" s="5" t="n">
        <v>11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 width="13" customWidth="1" min="7" max="7"/>
    <col width="17" customWidth="1" min="8" max="8"/>
    <col width="13" customWidth="1" min="9" max="9"/>
  </cols>
  <sheetData>
    <row r="1">
      <c r="A1" s="1" t="inlineStr">
        <is>
          <t>Consolidated Statements of Stockholders’ Investment - USD ($) $ in Thousands</t>
        </is>
      </c>
      <c r="B1" s="2" t="inlineStr">
        <is>
          <t>12 Months Ended</t>
        </is>
      </c>
      <c r="H1" s="2" t="inlineStr">
        <is>
          <t>186 Months Ended</t>
        </is>
      </c>
    </row>
    <row r="2">
      <c r="B2" s="2" t="inlineStr">
        <is>
          <t>Jan. 30, 2021</t>
        </is>
      </c>
      <c r="D2" s="2" t="inlineStr">
        <is>
          <t>Feb. 01, 2020</t>
        </is>
      </c>
      <c r="F2" s="2" t="inlineStr">
        <is>
          <t>Feb. 02, 2019</t>
        </is>
      </c>
      <c r="H2" s="2" t="inlineStr">
        <is>
          <t>Feb. 01, 2020</t>
        </is>
      </c>
    </row>
    <row r="3">
      <c r="A3" s="3" t="inlineStr">
        <is>
          <t>Increase (Decrease) in Stockholders' Equity [Roll Forward]</t>
        </is>
      </c>
    </row>
    <row r="4">
      <c r="A4" s="4" t="inlineStr">
        <is>
          <t>Balance-beginning of period</t>
        </is>
      </c>
      <c r="B4" s="5" t="n">
        <v>328983</v>
      </c>
      <c r="D4" s="5" t="n">
        <v>336049</v>
      </c>
      <c r="F4" s="5" t="n">
        <v>319596</v>
      </c>
    </row>
    <row r="5">
      <c r="A5" s="4" t="inlineStr">
        <is>
          <t>Net income</t>
        </is>
      </c>
      <c r="B5" s="6" t="n">
        <v>74266</v>
      </c>
      <c r="D5" s="6" t="n">
        <v>27344</v>
      </c>
      <c r="F5" s="6" t="n">
        <v>28421</v>
      </c>
    </row>
    <row r="6">
      <c r="A6" s="4" t="inlineStr">
        <is>
          <t>Issuance of shares through the Company’s equity plans</t>
        </is>
      </c>
      <c r="B6" s="6" t="n">
        <v>1858</v>
      </c>
      <c r="D6" s="6" t="n">
        <v>475</v>
      </c>
      <c r="F6" s="6" t="n">
        <v>901</v>
      </c>
    </row>
    <row r="7">
      <c r="A7" s="4" t="inlineStr">
        <is>
          <t>Purchase of shares under the stock repurchase program</t>
        </is>
      </c>
      <c r="B7" s="5" t="n">
        <v>-16717</v>
      </c>
      <c r="D7" s="5" t="n">
        <v>-34904</v>
      </c>
      <c r="F7" s="5" t="n">
        <v>-16124</v>
      </c>
      <c r="H7" s="5" t="n">
        <v>-662800</v>
      </c>
    </row>
    <row r="8">
      <c r="A8" s="4" t="inlineStr">
        <is>
          <t>Settlement of net share equity awards (in shares)</t>
        </is>
      </c>
      <c r="B8" s="6" t="n">
        <v>42449</v>
      </c>
      <c r="D8" s="6" t="n">
        <v>29432</v>
      </c>
      <c r="F8" s="6" t="n">
        <v>18765</v>
      </c>
    </row>
    <row r="9">
      <c r="A9" s="4" t="inlineStr">
        <is>
          <t>Settlement of net share equity awards</t>
        </is>
      </c>
      <c r="B9" s="5" t="n">
        <v>-897</v>
      </c>
      <c r="D9" s="5" t="n">
        <v>-555</v>
      </c>
      <c r="F9" s="5" t="n">
        <v>-416</v>
      </c>
    </row>
    <row r="10">
      <c r="A10" s="4" t="inlineStr">
        <is>
          <t>Stock-based compensation</t>
        </is>
      </c>
      <c r="B10" s="6" t="n">
        <v>3799</v>
      </c>
      <c r="D10" s="6" t="n">
        <v>2653</v>
      </c>
      <c r="F10" s="6" t="n">
        <v>4316</v>
      </c>
    </row>
    <row r="11">
      <c r="A11" s="4" t="inlineStr">
        <is>
          <t>Balance-end of period</t>
        </is>
      </c>
      <c r="B11" s="6" t="n">
        <v>391036</v>
      </c>
      <c r="D11" s="6" t="n">
        <v>328983</v>
      </c>
      <c r="F11" s="6" t="n">
        <v>336049</v>
      </c>
      <c r="H11" s="6" t="n">
        <v>328983</v>
      </c>
    </row>
    <row r="12">
      <c r="A12" s="4" t="inlineStr">
        <is>
          <t>Cumulative Effect, Period of Adoption, Adjustment</t>
        </is>
      </c>
    </row>
    <row r="13">
      <c r="A13" s="3" t="inlineStr">
        <is>
          <t>Increase (Decrease) in Stockholders' Equity [Roll Forward]</t>
        </is>
      </c>
    </row>
    <row r="14">
      <c r="A14" s="4" t="inlineStr">
        <is>
          <t>Balance-beginning of period</t>
        </is>
      </c>
      <c r="B14" s="5" t="n">
        <v>-256</v>
      </c>
      <c r="C14" s="4" t="inlineStr">
        <is>
          <t>[1]</t>
        </is>
      </c>
      <c r="D14" s="6" t="n">
        <v>-2079</v>
      </c>
      <c r="E14" s="4" t="inlineStr">
        <is>
          <t>[2]</t>
        </is>
      </c>
      <c r="F14" s="6" t="n">
        <v>-645</v>
      </c>
      <c r="G14" s="4" t="inlineStr">
        <is>
          <t>[3]</t>
        </is>
      </c>
    </row>
    <row r="15">
      <c r="A15" s="4" t="inlineStr">
        <is>
          <t>Balance-end of period</t>
        </is>
      </c>
      <c r="D15" s="5" t="n">
        <v>-256</v>
      </c>
      <c r="E15" s="4" t="inlineStr">
        <is>
          <t>[1]</t>
        </is>
      </c>
      <c r="F15" s="5" t="n">
        <v>-2079</v>
      </c>
      <c r="G15" s="4" t="inlineStr">
        <is>
          <t>[2]</t>
        </is>
      </c>
      <c r="H15" s="5" t="n">
        <v>-256</v>
      </c>
      <c r="I15" s="4" t="inlineStr">
        <is>
          <t>[1]</t>
        </is>
      </c>
    </row>
    <row r="16">
      <c r="A16" s="4" t="inlineStr">
        <is>
          <t>Common Stock</t>
        </is>
      </c>
    </row>
    <row r="17">
      <c r="A17" s="3" t="inlineStr">
        <is>
          <t>Increase (Decrease) in Stockholders' Equity [Roll Forward]</t>
        </is>
      </c>
    </row>
    <row r="18">
      <c r="A18" s="4" t="inlineStr">
        <is>
          <t>Balance-beginning of period (in shares)</t>
        </is>
      </c>
      <c r="B18" s="6" t="n">
        <v>39141000</v>
      </c>
      <c r="D18" s="6" t="n">
        <v>38983000</v>
      </c>
      <c r="F18" s="6" t="n">
        <v>38863000</v>
      </c>
    </row>
    <row r="19">
      <c r="A19" s="4" t="inlineStr">
        <is>
          <t>Balance-beginning of period</t>
        </is>
      </c>
      <c r="B19" s="5" t="n">
        <v>391</v>
      </c>
      <c r="D19" s="5" t="n">
        <v>390</v>
      </c>
      <c r="F19" s="5" t="n">
        <v>389</v>
      </c>
    </row>
    <row r="20">
      <c r="A20" s="4" t="inlineStr">
        <is>
          <t>Issuance of shares through the Company’s equity plans (in shares)</t>
        </is>
      </c>
      <c r="B20" s="6" t="n">
        <v>239000</v>
      </c>
      <c r="D20" s="6" t="n">
        <v>158000</v>
      </c>
      <c r="F20" s="6" t="n">
        <v>120000</v>
      </c>
    </row>
    <row r="21">
      <c r="A21" s="4" t="inlineStr">
        <is>
          <t>Issuance of shares through the Company’s equity plans</t>
        </is>
      </c>
      <c r="B21" s="5" t="n">
        <v>3</v>
      </c>
      <c r="D21" s="5" t="n">
        <v>1</v>
      </c>
      <c r="F21" s="5" t="n">
        <v>1</v>
      </c>
    </row>
    <row r="22">
      <c r="A22" s="4" t="inlineStr">
        <is>
          <t>Balance-end of period (in shares)</t>
        </is>
      </c>
      <c r="B22" s="6" t="n">
        <v>39380000</v>
      </c>
      <c r="D22" s="6" t="n">
        <v>39141000</v>
      </c>
      <c r="F22" s="6" t="n">
        <v>38983000</v>
      </c>
      <c r="H22" s="6" t="n">
        <v>39141000</v>
      </c>
    </row>
    <row r="23">
      <c r="A23" s="4" t="inlineStr">
        <is>
          <t>Balance-end of period</t>
        </is>
      </c>
      <c r="B23" s="5" t="n">
        <v>394</v>
      </c>
      <c r="D23" s="5" t="n">
        <v>391</v>
      </c>
      <c r="F23" s="5" t="n">
        <v>390</v>
      </c>
      <c r="H23" s="5" t="n">
        <v>391</v>
      </c>
    </row>
    <row r="24">
      <c r="A24" s="4" t="inlineStr">
        <is>
          <t>Paid-in Capital</t>
        </is>
      </c>
    </row>
    <row r="25">
      <c r="A25" s="3" t="inlineStr">
        <is>
          <t>Increase (Decrease) in Stockholders' Equity [Roll Forward]</t>
        </is>
      </c>
    </row>
    <row r="26">
      <c r="A26" s="4" t="inlineStr">
        <is>
          <t>Balance-beginning of period</t>
        </is>
      </c>
      <c r="B26" s="6" t="n">
        <v>188879</v>
      </c>
      <c r="D26" s="6" t="n">
        <v>185752</v>
      </c>
      <c r="F26" s="6" t="n">
        <v>180536</v>
      </c>
    </row>
    <row r="27">
      <c r="A27" s="4" t="inlineStr">
        <is>
          <t>Issuance of shares through the Company’s equity plans</t>
        </is>
      </c>
      <c r="B27" s="6" t="n">
        <v>1855</v>
      </c>
      <c r="D27" s="6" t="n">
        <v>474</v>
      </c>
      <c r="F27" s="6" t="n">
        <v>900</v>
      </c>
    </row>
    <row r="28">
      <c r="A28" s="4" t="inlineStr">
        <is>
          <t>Stock-based compensation</t>
        </is>
      </c>
      <c r="B28" s="6" t="n">
        <v>3799</v>
      </c>
      <c r="D28" s="6" t="n">
        <v>2653</v>
      </c>
      <c r="F28" s="6" t="n">
        <v>4316</v>
      </c>
    </row>
    <row r="29">
      <c r="A29" s="4" t="inlineStr">
        <is>
          <t>Balance-end of period</t>
        </is>
      </c>
      <c r="B29" s="6" t="n">
        <v>194534</v>
      </c>
      <c r="D29" s="6" t="n">
        <v>188879</v>
      </c>
      <c r="F29" s="6" t="n">
        <v>185752</v>
      </c>
      <c r="H29" s="6" t="n">
        <v>188879</v>
      </c>
    </row>
    <row r="30">
      <c r="A30" s="4" t="inlineStr">
        <is>
          <t>Retained Earnings</t>
        </is>
      </c>
    </row>
    <row r="31">
      <c r="A31" s="3" t="inlineStr">
        <is>
          <t>Increase (Decrease) in Stockholders' Equity [Roll Forward]</t>
        </is>
      </c>
    </row>
    <row r="32">
      <c r="A32" s="4" t="inlineStr">
        <is>
          <t>Balance-beginning of period</t>
        </is>
      </c>
      <c r="B32" s="6" t="n">
        <v>784942</v>
      </c>
      <c r="D32" s="6" t="n">
        <v>759677</v>
      </c>
      <c r="F32" s="6" t="n">
        <v>731901</v>
      </c>
    </row>
    <row r="33">
      <c r="A33" s="4" t="inlineStr">
        <is>
          <t>Net income</t>
        </is>
      </c>
      <c r="B33" s="6" t="n">
        <v>74266</v>
      </c>
      <c r="D33" s="6" t="n">
        <v>27344</v>
      </c>
      <c r="F33" s="6" t="n">
        <v>28421</v>
      </c>
    </row>
    <row r="34">
      <c r="A34" s="4" t="inlineStr">
        <is>
          <t>Balance-end of period</t>
        </is>
      </c>
      <c r="B34" s="6" t="n">
        <v>858951</v>
      </c>
      <c r="D34" s="6" t="n">
        <v>784942</v>
      </c>
      <c r="F34" s="6" t="n">
        <v>759677</v>
      </c>
      <c r="H34" s="6" t="n">
        <v>784942</v>
      </c>
    </row>
    <row r="35">
      <c r="A35" s="4" t="inlineStr">
        <is>
          <t>Retained Earnings | Cumulative Effect, Period of Adoption, Adjustment</t>
        </is>
      </c>
    </row>
    <row r="36">
      <c r="A36" s="3" t="inlineStr">
        <is>
          <t>Increase (Decrease) in Stockholders' Equity [Roll Forward]</t>
        </is>
      </c>
    </row>
    <row r="37">
      <c r="A37" s="4" t="inlineStr">
        <is>
          <t>Balance-beginning of period</t>
        </is>
      </c>
      <c r="B37" s="5" t="n">
        <v>-256</v>
      </c>
      <c r="C37" s="4" t="inlineStr">
        <is>
          <t>[1]</t>
        </is>
      </c>
      <c r="D37" s="6" t="n">
        <v>-2079</v>
      </c>
      <c r="E37" s="4" t="inlineStr">
        <is>
          <t>[2]</t>
        </is>
      </c>
      <c r="F37" s="6" t="n">
        <v>-645</v>
      </c>
      <c r="G37" s="4" t="inlineStr">
        <is>
          <t>[3]</t>
        </is>
      </c>
    </row>
    <row r="38">
      <c r="A38" s="4" t="inlineStr">
        <is>
          <t>Balance-end of period</t>
        </is>
      </c>
      <c r="D38" s="5" t="n">
        <v>-256</v>
      </c>
      <c r="E38" s="4" t="inlineStr">
        <is>
          <t>[1]</t>
        </is>
      </c>
      <c r="F38" s="5" t="n">
        <v>-2079</v>
      </c>
      <c r="G38" s="4" t="inlineStr">
        <is>
          <t>[2]</t>
        </is>
      </c>
      <c r="H38" s="5" t="n">
        <v>-256</v>
      </c>
      <c r="I38" s="4" t="inlineStr">
        <is>
          <t>[1]</t>
        </is>
      </c>
    </row>
    <row r="39">
      <c r="A39" s="4" t="inlineStr">
        <is>
          <t>Treasury Stock</t>
        </is>
      </c>
    </row>
    <row r="40">
      <c r="A40" s="3" t="inlineStr">
        <is>
          <t>Increase (Decrease) in Stockholders' Equity [Roll Forward]</t>
        </is>
      </c>
    </row>
    <row r="41">
      <c r="A41" s="4" t="inlineStr">
        <is>
          <t>Balance-beginning of period (in shares)</t>
        </is>
      </c>
      <c r="B41" s="6" t="n">
        <v>22280000</v>
      </c>
      <c r="D41" s="6" t="n">
        <v>20686000</v>
      </c>
      <c r="F41" s="6" t="n">
        <v>19910000</v>
      </c>
    </row>
    <row r="42">
      <c r="A42" s="4" t="inlineStr">
        <is>
          <t>Balance-beginning of period</t>
        </is>
      </c>
      <c r="B42" s="5" t="n">
        <v>-645229</v>
      </c>
      <c r="D42" s="5" t="n">
        <v>-609770</v>
      </c>
      <c r="F42" s="5" t="n">
        <v>-593230</v>
      </c>
    </row>
    <row r="43">
      <c r="A43" s="4" t="inlineStr">
        <is>
          <t>Purchase of shares under the stock repurchase program (in shares)</t>
        </is>
      </c>
      <c r="B43" s="6" t="n">
        <v>578000</v>
      </c>
      <c r="D43" s="6" t="n">
        <v>1565000</v>
      </c>
      <c r="F43" s="6" t="n">
        <v>757000</v>
      </c>
    </row>
    <row r="44">
      <c r="A44" s="4" t="inlineStr">
        <is>
          <t>Purchase of shares under the stock repurchase program</t>
        </is>
      </c>
      <c r="B44" s="5" t="n">
        <v>-16717</v>
      </c>
      <c r="D44" s="5" t="n">
        <v>-34904</v>
      </c>
      <c r="F44" s="5" t="n">
        <v>-16124</v>
      </c>
    </row>
    <row r="45">
      <c r="A45" s="4" t="inlineStr">
        <is>
          <t>Settlement of net share equity awards (in shares)</t>
        </is>
      </c>
      <c r="B45" s="6" t="n">
        <v>43000</v>
      </c>
      <c r="D45" s="6" t="n">
        <v>29000</v>
      </c>
      <c r="F45" s="6" t="n">
        <v>19000</v>
      </c>
    </row>
    <row r="46">
      <c r="A46" s="4" t="inlineStr">
        <is>
          <t>Settlement of net share equity awards</t>
        </is>
      </c>
      <c r="B46" s="5" t="n">
        <v>-897</v>
      </c>
      <c r="D46" s="5" t="n">
        <v>-555</v>
      </c>
      <c r="F46" s="5" t="n">
        <v>-416</v>
      </c>
    </row>
    <row r="47">
      <c r="A47" s="4" t="inlineStr">
        <is>
          <t>Balance-end of period (in shares)</t>
        </is>
      </c>
      <c r="B47" s="6" t="n">
        <v>22901000</v>
      </c>
      <c r="D47" s="6" t="n">
        <v>22280000</v>
      </c>
      <c r="F47" s="6" t="n">
        <v>20686000</v>
      </c>
      <c r="H47" s="6" t="n">
        <v>22280000</v>
      </c>
    </row>
    <row r="48">
      <c r="A48" s="4" t="inlineStr">
        <is>
          <t>Balance-end of period</t>
        </is>
      </c>
      <c r="B48" s="5" t="n">
        <v>-662843</v>
      </c>
      <c r="D48" s="5" t="n">
        <v>-645229</v>
      </c>
      <c r="F48" s="5" t="n">
        <v>-609770</v>
      </c>
      <c r="H48" s="5" t="n">
        <v>-645229</v>
      </c>
    </row>
    <row r="49"/>
    <row r="50">
      <c r="A50" s="4" t="inlineStr">
        <is>
          <t>[1]</t>
        </is>
      </c>
      <c r="B50" s="4" t="inlineStr">
        <is>
          <t>Adoption of ASU 2016-13, Topic 326, Financial Instruments - Credit Losses: Measurement of Credit Losses on Financial Instruments . See Note 2, Recent Accounting Pronouncements, in this Annual Report on Form 10-K.</t>
        </is>
      </c>
    </row>
    <row r="51">
      <c r="A51" s="4" t="inlineStr">
        <is>
          <t>[2]</t>
        </is>
      </c>
      <c r="B51" s="4" t="inlineStr">
        <is>
          <t>Adoption of ASU 2016-02, Topic 842, Leases . See Note 2, Recent Accounting Pronouncements, in our Annual Report on Form 10-K filed on April 16, 2020.</t>
        </is>
      </c>
    </row>
    <row r="52">
      <c r="A52" s="4" t="inlineStr">
        <is>
          <t>[3]</t>
        </is>
      </c>
      <c r="B52" s="4" t="inlineStr">
        <is>
          <t>Adoption of Accounting Standards Update (ASU), Topic 606, Revenue from Contracts with Customers . See Note 2, Recent Accounting Pronouncements, in our Annual Report on Form 10-K filed on April 16, 2020.</t>
        </is>
      </c>
    </row>
  </sheetData>
  <mergeCells count="11">
    <mergeCell ref="A1:A2"/>
    <mergeCell ref="B1:G1"/>
    <mergeCell ref="H1:I1"/>
    <mergeCell ref="B2:C2"/>
    <mergeCell ref="D2:E2"/>
    <mergeCell ref="F2:G2"/>
    <mergeCell ref="H2:I2"/>
    <mergeCell ref="A49:I49"/>
    <mergeCell ref="B50:I50"/>
    <mergeCell ref="B51:I51"/>
    <mergeCell ref="B52:I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Basis of Presentation and Summary of Critical and Significant Accounting Policies</t>
        </is>
      </c>
      <c r="B4" s="4" t="inlineStr">
        <is>
          <t>BASIS OF PRESENTATION AND SUMMARY OF CRITICAL AND SIGNIFICANT ACCOUNTING POLICIES Business Hibbett Sports, Inc. is a leading athletic-inspired fashion retailer primarily located in small and mid-sized communities across the country. References to “we,” “our,” “us”, “Hibbett” and the “Company” refer to Hibbett Sports, Inc. and its subsidiaries as well as its predecessors. Our fiscal year ends on the Saturday closest to January 31 of each year. The consolidated statements of operations for Fiscal 2021, Fiscal 2020 and Fiscal 2019 all include 52 weeks of operations. Our merchandise assortment features a core selection of brand name merchandise emphasizing athletic footwear, athletic and fashion apparel, related accessories and team sports equipment. We complement this core assortment with a selection of localized footwear, apparel and accessories designed to appeal to a wide range of customers within each market. 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 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 Reportable Segments Hibbett Sports, Inc., through its subsidiaries, has approximately 1,100 stores operating under the Hibbett Sporting Goods and City Gear brands and an omni-channel platform. We identify our operating segments according to how our business activities are managed and evaluated by our chief executive officer, who is our chief operating decision maker. Our shopping channels primarily include store locations, website and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 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 Marketing We expense marketing costs when incurred. We participate in various marketing cooperative programs with our vendors, who, under these programs, reimburse us for certain costs incurred. The following table presents the components of our marketing expense (in thousands): Fiscal Year Ended January 30, February 1, February 2, Gross marketing costs $ 23,576 $ 18,408 $ 17,608 Marketing reimbursements (1,524) (2,938) (2,850) Net marketing costs $ 22,052 $ 15,470 $ 14,758 Cost of Goods Sold We include merchandise costs, store occupancy costs, logistics-related occupancy and operating costs and ship-to-home freight in cost of goods sold. Stock Repurchase Program In November 2018, our Board of Directors (Board) authorized the continuation of our existing Stock Repurchase Program (Program) established in November 2015 until January 29, 2022. The Program authorizes repurchases of up to $300.0 million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withholding tax requirements due at vesting. Under the Program, we repurchased 0.6 million shares of our common stock during Fiscal 2021 at a cost of $17.6 million, including 42,449 shares acquired from holders of restricted stock unit awards to satisfy tax withholding requirements of $0.9 million. We repurchased 1.6 million shares of our common stock during Fiscal 2020 at a cost of $35.5 million, including 29,432 shares acquired from holders of restricted stock unit awards to satisfy tax withholding requirements of $0.6 million. We repurchased 0.8 million shares of our common stock during Fiscal 2019 at a cost of $16.5 million, including 18,765 shares acquired from holders of restricted stock unit awards to satisfy tax withholding requirements of $0.4 million. Historically, under all stock repurchase authorizations, we have repurchased a total of 22.9 million shares of our common stock at an approximate cost of $662.8 million as of January 30, 2021 and had approximately $136.3 million remaining under the Program for stock repurchases. Shares acquired from holders of restricted stock unit awards to satisfy tax withholding requirements do not reduce the authorization. Subsequent to January 30, 2021, we repurchased 0.4 million shares of our common stock as of April 1, 2021 at a cost of $27.9 million, including 25,312 shares acquired from holders of restricted stock unit awards to satisfy tax withholding requirements of $1.7 million. 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business days. Cash equivalents related to credit and debit card transactions at January 30, 2021 and February 1, 2020 were $6.9 million and $5.2 million, respectively. 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January 30, 2021 and February 1, 2020, the accrual was $6.2 million and $3.2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January 30, 2021 and February 1, 2020, the accrual was $1.9 million and $1.6 million, respectively. Inventory Purchase Concentration: Our business is dependent to a significant degree upon close relationships with our vendors. Our largest vendor, Nike, represented 65.0%, 67.7% and 65.4% of our purchases for Fiscal 2021, Fiscal 2020 and Fiscal 2019, respectively. Our second largest vendor, adidas, represented 6.6%, 7.2% and 10.0% of our purchases for Fiscal 2021, Fiscal 2020 and Fiscal 2019, respectively. Property and Equipment Property and equipment are recorded at cost. Finance lease assets are shown as right-of-use (ROU) assets and are excluded from property and equipment. (See Note 7, Leases). In Fiscal 2020, we initiated a strategic realignment that incorporated the closure of approximately 95 stores. The fixed asset impairment charge related to the strategic realignment was not material in Fiscal 2020. Property and equipment consists of the following (in thousands): January 30, February 1, Land $ 7,277 $ 7,277 Buildings 21,505 21,635 Equipment 104,431 95,100 Furniture and fixtures 42,448 37,048 Leasehold improvements 109,220 102,528 Construction in progress 1,470 1,660 Total property and equipment 286,351 265,248 Less: accumulated depreciation and amortization 179,192 164,292 Total property and equipment, net $ 107,159 $ 100,956 Depreciation on property and equipment utilizes the straight-line method generally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Maintenance and repairs are charged to expense as incurred. The cost and accumulated depreciation of assets sold, retired or otherwise disposed of are removed from property and equipment and the related gain or loss is credited or charged to net income, net of proceeds received. Goodwill and Indefinite-Lived Intangible Assets Goodwill and the City Gear tradename are indefinite-lived intangible assets which are not amortized, but rather tested for impairment at least annually, or on an interim basis if events and circumstances have occurred that indicate tha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Due to the macroeconomic impact of the COVID-19 pandemic, we determined that indicators of potential impairment were present during the first quarter of Fiscal 2021.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 In valuing goodwill, we use a combination of the Discounted Cash Flow methodology and the Guideline Public Company methodology, which require assumptions related to future cash flows, discount rate and comparable public company entities. In the first quarter of Fiscal 2021, we determined that goodwill of our City Gear reporting unit was fully impaired and recognized a non-cash impairment charge of $19.7 million. No impairment related to goodwill was recognized during Fiscal 2020 or Fiscal 2019. A reconciliation of goodwill is as follows (in thousands): Goodwill balance at February 1, 2020 $ 19,661 Impairment losses (19,661) Goodwill balance at January 30, 2021 $ — In valuing the tradename intangible, we use the Relief from Royalty method which requires assumptions related to future revenues, royalty rate and discount rate. In the first quarter of Fiscal 2021, we determined that the City Gear tradename was partially impaired and recognized a non-cash impairment charge of $8.9 million in store operating, selling and administrative expenses. No impairment related to the tradename was recognized during Fiscal 2020 or Fiscal 2019. A reconciliation of the tradename intangible is as follows (in thousands): Tradename intangible asset balance at February 1, 2020 $ 32,400 Impairment losses (8,900) Tradename intangible asset balance at January 30, 2021 $ 23,500 Long-Lived Assets Long-lived assets, including lease assets, are evaluated for impairment whenever events or circumstances indicate that the carrying value may not be recoverable. The evaluation for long-lived assets is performed at the lowest level of identifiable cash flows, which is generally the individual store level. When evaluating long-lived assets for impairment, we first compare the carrying value of the asset or asset group to its estimated undiscounted future cash flows. Our estimate of undiscounted future cash flows is based on historical operations and predictions of future profitability. Significant assumptions are required to estimate cash inflows and outflows directly resulting from the use of assets in operations, including margin on net sales, occupancy costs, payroll and related costs, and other costs to operate a store. If the estimated future cash flows are less than the carrying value of the related asset, we calculate an impairment loss. The impairment loss calculation compares the carrying value of the related asset or asset group to its estimated fair value, which may be based on an estimated future cash flow model, quoted market value, or other valuation technique, as appropriate. We recognize an impairment loss if the amount of the asset’s carrying value exceeds the asset’s estimated fair value. If we recognize an impairment loss, the adjusted carrying amount of the asset becomes its new cost basis. For depreciable long-lived assets, the new cost basis will be depreciated (amortized) over the remaining estimated useful life of that asset. Impairment loss calculations require significant judgment to estimate future cash flows and asset fair values. 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The net deferred revenue liability for gift cards, customer orders and layaways at January 30, 2021 and February 1, 2020 was $8.8 million and $7.7 million, respectively, recognized in accounts payable on our consolidated balance sheets. We recognize revenue when a gift card is redeemed by the customer and recognize gift card breakage income in net sales in proportion to the redemption pattern of rights exercised by the customer. In Fiscal 2021, Fiscal 2020 and Fiscal 2019, gift card breakage income was immaterial for all years. During the fiscal year ended January 30, 2021, February 1, 2020, and February 2, 2019, $1.2 million, $1.7 million and $2.1 million of gift card deferred revenue from prior periods was realized, respectively.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3.4 million and $2.7 million at January 30, 2021 and February 1, 2020,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 Revenues disaggregated by major product categories are as follows (in thousands): Fiscal 2021 Fiscal 2020 Fiscal 2019 Footwear $ 911,789 $ 735,613 $ 579,766 Apparel 384,431 307,600 276,731 Equipment 123,437 141,021 152,185 $ 1,419,657 $ 1,184,234 $ 1,008,682 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generally consider individual store closings to be a normal part of operations and regularly review store performance against expectations. Costs associated with store closings are recognized at the time of closing or when a liability has been incurred. These costs were not material in Fiscal 2021, Fiscal 2020 or Fiscal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30, 2021</t>
        </is>
      </c>
    </row>
    <row r="3">
      <c r="A3" s="3" t="inlineStr">
        <is>
          <t>Accounting Standards Update and Change in Accounting Principle [Abstract]</t>
        </is>
      </c>
    </row>
    <row r="4">
      <c r="A4" s="4" t="inlineStr">
        <is>
          <t>Recent Accounting Pronouncements</t>
        </is>
      </c>
      <c r="B4" s="4" t="inlineStr">
        <is>
          <t>RECENT ACCOUNTING PRONOUNCEMENTS Standards that were adopted We adopted Accounting Standards Update ASU 2016-13, Topic 326, Financial Instruments - Credit Losses: Measurement of Credit Losses on Financial Instruments , as of February 2, 2020. ASU-2016-03 revised the measurement of credit losses for financial assets measured at amortized cost from an incurred loss methodology to an expected loss methodology. Historical experience, current economic conditions and reasonable supportable forecasts are considered in establishing an allowance for credit losses which is shown on the consolidated balance sheet in receivables, net. The adoption of ASU-2016-03 did not have a material impact on our consolidated financial statements. We adopted ASU 2016-02, Topic 842, Leases , as of February 3, 2019 using the modified retrospective transition method with the cumulative effect adjustment to the opening balance of retained earnings as of the effective date (effective date method). Under the effective date method, financial results reported in periods prior to Fiscal 2020 are unchanged. We elected the package of practical expedients, which among other things, does not require reassessment of lease classification. We did not elect to use hindsight in determining the lease term of existing contracts at the effective date. We also elected the short-term lease recognition exemption for all our leases. For those leases that qualified as short-term, we did not recognize ROU assets or lease liabilities at adoption. We have lease agreements with non-lease components that relate to the lease components. We elected not to separate the non-lease components for store lease assets. We elected to separate the non-lease components for office and transportation equipment lease assets. The adoption of ASU 2016-02 had a material impact on our consolidated balance sheet. The adoption did not have a material impact on our consolidated statement of operations or statement of cash flows. Standards that are not yet adopted In December 2019, the Financial Accounting Standards Board (FASB) issued ASU 2019-12, Income Taxes (Topic 740), Simplifying the Accounting for Income Taxes . This update provides, among other things, simplifications for accounting for income taxes by removing certain exceptions. ASU 2019-12 is effective for fiscal years beginning after December 15, 2020, and interim periods within those fiscal years, with early adoption permitted. We will adopt ASU 2019-12 upon the effective date and do not expect its adoption to have a material impact to our financial position, results of operations or cash flows. We continuously monitor and review all current accounting pronouncements and standards from the FASB for applicability to our operations. As of January 30, 2021, there were no other new pronouncements or interpretations that had or were expected to have a significant impact on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an. 30, 2021</t>
        </is>
      </c>
    </row>
    <row r="3">
      <c r="A3" s="3" t="inlineStr">
        <is>
          <t>Business Combinations [Abstract]</t>
        </is>
      </c>
    </row>
    <row r="4">
      <c r="A4" s="4" t="inlineStr">
        <is>
          <t>Acquisition</t>
        </is>
      </c>
      <c r="B4" s="4" t="inlineStr">
        <is>
          <t>ACQUISITION In November 2018, through our wholly owned subsidiary, Hibbett Sporting Goods, Inc., we acquired City Gear, a Tennessee limited liability company. Under the Purchase Agreement, we agreed to acquire all the outstanding warrants and equity interests, other than certain preferred membership interests, of City Gear, a privately held city specialty retailer. The purchase price was $88.0 million (Purchase Price) in cash payable at the closing of the transaction (Closing), subject to customary adjustments for City Gear’s cash on hand and net working capital as of the Closing date. The Purchase Agreement provided that a portion of the Purchase Price be used at Closing to pay off and redeem the outstanding preferred membership interests in City Gear as well as certain other outstanding indebtedness. In addition, the aggregate consideration payable to the Sellers in connection with the transaction included two contingent payments (Earnout) based on City Gear’s achievement of certain EBITDA thresholds (as defined in the Purchase Agreement) for the 52-week periods ended February 1, 2020 and January 30, 2021, respectively. The aggregate amount of the Earnout could not exceed $25.0 million. The acquisition provided us with substantially greater scale in the athletic specialty market and is an extension of our strategy to provide high demand, branded products to underserved markets. The results of operations of City Gear are included in our results of operations beginning on November 5, 2018. From November 5, 2018 through February 2, 2019, City Gear generated net sales of $49.1 million and net loss of $0.4 million. These results included $1.9 million related to the amortization of the step-up of the inventory value related to purchase accounting. The following unaudited consolidated pro forma summary was prepared by adjusting the Company's historical data to give effect to the City Gear acquisition as if it had occurred on January 29, 2017 (the beginning of Hibbett's fiscal year ended February 3, 2018). Both Hibbett and City Gear's fiscal year statements of operations for the fiscal year ended February 2, 2019 contained 52 weeks of operations. (in thousands, except per share data) Fiscal 2019 Net sales $ 1,152,628 Net income $ 27,265 Basic earnings per share $ 1.46 Diluted earnings per share $ 1.45 The results for Fiscal 2019 were primarily adjusted to include the pro forma impact of amortization of intangible assets; the depreciation of property and equipment, based on purchase price allocations; the pro forma impact of additional interest expense relating to the acquisition; the pro forma impact of acquisition-related costs incurred by the Company directly attributable to the transaction; and the pro forma tax effect of income taxes on the listed adjustments. In addition, Fiscal 2019 results were adjusted to exclude the impact of acquisition-related expenses and purchase accounting adjustments incurred by the Company that were directly attributable to the transaction. The proforma financial information has been prepared for comparative purposes only and includes certain adjustments, as noted above. The adjustments were based on estimates derived from available information and were not indicative of the results of operations that would have occurred if the City Gear acquisition had been completed on the date indicated. They do not reflect the effect of costs or synergies that were expected to result from the integration of the City Gear integ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2:30:50Z</dcterms:created>
  <dcterms:modified xmlns:dcterms="http://purl.org/dc/terms/" xmlns:xsi="http://www.w3.org/2001/XMLSchema-instance" xsi:type="dcterms:W3CDTF">2021-04-07T12:30:50Z</dcterms:modified>
</cp:coreProperties>
</file>